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STRICTED CASH" sheetId="10" state="visible" r:id="rId10"/>
    <sheet xmlns:r="http://schemas.openxmlformats.org/officeDocument/2006/relationships" name="TRANSACTIONAL FINANCIAL ASSETS" sheetId="11" state="visible" r:id="rId11"/>
    <sheet xmlns:r="http://schemas.openxmlformats.org/officeDocument/2006/relationships" name="PROMISSORY DEPOSITS" sheetId="12" state="visible" r:id="rId12"/>
    <sheet xmlns:r="http://schemas.openxmlformats.org/officeDocument/2006/relationships" name="REAL ESTATE PROPERTY UNDER DEVE" sheetId="13" state="visible" r:id="rId13"/>
    <sheet xmlns:r="http://schemas.openxmlformats.org/officeDocument/2006/relationships" name="OTHER RECEIVABLES AND DEPOSITS" sheetId="14" state="visible" r:id="rId14"/>
    <sheet xmlns:r="http://schemas.openxmlformats.org/officeDocument/2006/relationships" name="PROPERTY AND EQUIPMENT, NET" sheetId="15" state="visible" r:id="rId15"/>
    <sheet xmlns:r="http://schemas.openxmlformats.org/officeDocument/2006/relationships" name="INVESTMENT PROPERTIES, NET" sheetId="16" state="visible" r:id="rId16"/>
    <sheet xmlns:r="http://schemas.openxmlformats.org/officeDocument/2006/relationships" name="INVESTMENTS IN AND AMOUNT DUE F" sheetId="17" state="visible" r:id="rId17"/>
    <sheet xmlns:r="http://schemas.openxmlformats.org/officeDocument/2006/relationships" name="OTHER INVESTMENTS, NET" sheetId="18" state="visible" r:id="rId18"/>
    <sheet xmlns:r="http://schemas.openxmlformats.org/officeDocument/2006/relationships" name="PROMISSORY NOTES PAYABLE" sheetId="19" state="visible" r:id="rId19"/>
    <sheet xmlns:r="http://schemas.openxmlformats.org/officeDocument/2006/relationships" name="AMOUNTS DUE TO DIRECTORS" sheetId="20" state="visible" r:id="rId20"/>
    <sheet xmlns:r="http://schemas.openxmlformats.org/officeDocument/2006/relationships" name="ACCOUNTS PAYABLE" sheetId="21" state="visible" r:id="rId21"/>
    <sheet xmlns:r="http://schemas.openxmlformats.org/officeDocument/2006/relationships" name="CUSTOMER DEPOSITS" sheetId="22" state="visible" r:id="rId22"/>
    <sheet xmlns:r="http://schemas.openxmlformats.org/officeDocument/2006/relationships" name="AMOUNT DUE TO AFFILIATES" sheetId="23" state="visible" r:id="rId23"/>
    <sheet xmlns:r="http://schemas.openxmlformats.org/officeDocument/2006/relationships" name="OTHER PAYABLES AND ACCRUED EXPE" sheetId="24" state="visible" r:id="rId24"/>
    <sheet xmlns:r="http://schemas.openxmlformats.org/officeDocument/2006/relationships" name="INCOME TAX PAYABLE" sheetId="25" state="visible" r:id="rId25"/>
    <sheet xmlns:r="http://schemas.openxmlformats.org/officeDocument/2006/relationships" name="DEFERRED GOVERNMENT SUBSIDY" sheetId="26" state="visible" r:id="rId26"/>
    <sheet xmlns:r="http://schemas.openxmlformats.org/officeDocument/2006/relationships" name="STATUTORY RESERVE"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ORGANIZATION AND DESCRIPTION _2" sheetId="32" state="visible" r:id="rId32"/>
    <sheet xmlns:r="http://schemas.openxmlformats.org/officeDocument/2006/relationships" name="SUMMARY OF SIGNIFICANT ACCOUN_3" sheetId="33" state="visible" r:id="rId33"/>
    <sheet xmlns:r="http://schemas.openxmlformats.org/officeDocument/2006/relationships" name="OTHER RECEIVABLES AND DEPOSITS " sheetId="34" state="visible" r:id="rId34"/>
    <sheet xmlns:r="http://schemas.openxmlformats.org/officeDocument/2006/relationships" name="PROPERTY AND EQUIPMENT, NET (Ta" sheetId="35" state="visible" r:id="rId35"/>
    <sheet xmlns:r="http://schemas.openxmlformats.org/officeDocument/2006/relationships" name="INVESTMENT PROPERTIES, NET (Tab" sheetId="36" state="visible" r:id="rId36"/>
    <sheet xmlns:r="http://schemas.openxmlformats.org/officeDocument/2006/relationships" name="INVESTMENTS IN AND AMOUNT DUE_2" sheetId="37" state="visible" r:id="rId37"/>
    <sheet xmlns:r="http://schemas.openxmlformats.org/officeDocument/2006/relationships" name="AMOUNTS DUE TO DIRECTORS (Table" sheetId="38" state="visible" r:id="rId38"/>
    <sheet xmlns:r="http://schemas.openxmlformats.org/officeDocument/2006/relationships" name="OTHER PAYABLES AND ACCRUED EX_2" sheetId="39" state="visible" r:id="rId39"/>
    <sheet xmlns:r="http://schemas.openxmlformats.org/officeDocument/2006/relationships" name="INCOME TAXES PAYABLE (Tables)" sheetId="40" state="visible" r:id="rId40"/>
    <sheet xmlns:r="http://schemas.openxmlformats.org/officeDocument/2006/relationships" name="COMMITMENTS AND CONTINGENCIES (" sheetId="41" state="visible" r:id="rId41"/>
    <sheet xmlns:r="http://schemas.openxmlformats.org/officeDocument/2006/relationships" name="SEGMENT INFORMATION (Tables)" sheetId="42" state="visible" r:id="rId42"/>
    <sheet xmlns:r="http://schemas.openxmlformats.org/officeDocument/2006/relationships" name="ORGANIZATION AND DESCRIPTION _3" sheetId="43" state="visible" r:id="rId43"/>
    <sheet xmlns:r="http://schemas.openxmlformats.org/officeDocument/2006/relationships" name="ORGANIZATION AND DESCRIPTION _4"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RESTRICTED CASH (Details Textua" sheetId="47" state="visible" r:id="rId47"/>
    <sheet xmlns:r="http://schemas.openxmlformats.org/officeDocument/2006/relationships" name="TRANSACTIONAL FINANCIAL ASSETS " sheetId="48" state="visible" r:id="rId48"/>
    <sheet xmlns:r="http://schemas.openxmlformats.org/officeDocument/2006/relationships" name="REAL ESTATE PROPERTY UNDER DE_2" sheetId="49" state="visible" r:id="rId49"/>
    <sheet xmlns:r="http://schemas.openxmlformats.org/officeDocument/2006/relationships" name="OTHER RECEIVABLES AND DEPOSIT_2" sheetId="50" state="visible" r:id="rId50"/>
    <sheet xmlns:r="http://schemas.openxmlformats.org/officeDocument/2006/relationships" name="OTHER RECEIVABLES AND DEPOSIT_3" sheetId="51" state="visible" r:id="rId51"/>
    <sheet xmlns:r="http://schemas.openxmlformats.org/officeDocument/2006/relationships" name="PROPERTY AND EQUIPMENT, NET (De" sheetId="52" state="visible" r:id="rId52"/>
    <sheet xmlns:r="http://schemas.openxmlformats.org/officeDocument/2006/relationships" name="PROPERTY AND EQUIPMENT, NET (_2" sheetId="53" state="visible" r:id="rId53"/>
    <sheet xmlns:r="http://schemas.openxmlformats.org/officeDocument/2006/relationships" name="INVESTMENT PROPERTIES, NET (Det" sheetId="54" state="visible" r:id="rId54"/>
    <sheet xmlns:r="http://schemas.openxmlformats.org/officeDocument/2006/relationships" name="INVESTMENT PROPERTIES, NET (D_2" sheetId="55" state="visible" r:id="rId55"/>
    <sheet xmlns:r="http://schemas.openxmlformats.org/officeDocument/2006/relationships" name="INVESTMENTS IN AND AMOUNT DUE_3" sheetId="56" state="visible" r:id="rId56"/>
    <sheet xmlns:r="http://schemas.openxmlformats.org/officeDocument/2006/relationships" name="INVESTMENTS IN AND AMOUNT DUE_4" sheetId="57" state="visible" r:id="rId57"/>
    <sheet xmlns:r="http://schemas.openxmlformats.org/officeDocument/2006/relationships" name="OTHER INVESTMENTS, NET (Details" sheetId="58" state="visible" r:id="rId58"/>
    <sheet xmlns:r="http://schemas.openxmlformats.org/officeDocument/2006/relationships" name="PROMISSORY NOTES PAYABLE (Detai" sheetId="59" state="visible" r:id="rId59"/>
    <sheet xmlns:r="http://schemas.openxmlformats.org/officeDocument/2006/relationships" name="AMOUNTS DUE TO DIRECTORS (Detai" sheetId="60" state="visible" r:id="rId60"/>
    <sheet xmlns:r="http://schemas.openxmlformats.org/officeDocument/2006/relationships" name="AMOUNTS DUE TO DIRECTORS (Det_2" sheetId="61" state="visible" r:id="rId61"/>
    <sheet xmlns:r="http://schemas.openxmlformats.org/officeDocument/2006/relationships" name="ACCOUNTS PAYABLE (Details Textu" sheetId="62" state="visible" r:id="rId62"/>
    <sheet xmlns:r="http://schemas.openxmlformats.org/officeDocument/2006/relationships" name="CUSTOMER DEPOSITS (Details Text" sheetId="63" state="visible" r:id="rId63"/>
    <sheet xmlns:r="http://schemas.openxmlformats.org/officeDocument/2006/relationships" name="AMOUNT DUE TO AFFILIATES (Detai" sheetId="64" state="visible" r:id="rId64"/>
    <sheet xmlns:r="http://schemas.openxmlformats.org/officeDocument/2006/relationships" name="OTHER PAYABLES AND ACCRUED EX_3" sheetId="65" state="visible" r:id="rId65"/>
    <sheet xmlns:r="http://schemas.openxmlformats.org/officeDocument/2006/relationships" name="INCOME TAXES PAYABLE (Details)" sheetId="66" state="visible" r:id="rId66"/>
    <sheet xmlns:r="http://schemas.openxmlformats.org/officeDocument/2006/relationships" name="INCOME TAXES PAYABLE (Details 1" sheetId="67" state="visible" r:id="rId67"/>
    <sheet xmlns:r="http://schemas.openxmlformats.org/officeDocument/2006/relationships" name="INCOME TAXES PAYABLE (Details 2" sheetId="68" state="visible" r:id="rId68"/>
    <sheet xmlns:r="http://schemas.openxmlformats.org/officeDocument/2006/relationships" name="INCOME TAXES PAYABLE (Details T" sheetId="69" state="visible" r:id="rId69"/>
    <sheet xmlns:r="http://schemas.openxmlformats.org/officeDocument/2006/relationships" name="DEFERRED GOVERNMENT SUBSIDY (De" sheetId="70" state="visible" r:id="rId70"/>
    <sheet xmlns:r="http://schemas.openxmlformats.org/officeDocument/2006/relationships" name="STATUTORY RESERVE (Details Text"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SEGMENT INFORMATION (Details)" sheetId="74" state="visible" r:id="rId74"/>
    <sheet xmlns:r="http://schemas.openxmlformats.org/officeDocument/2006/relationships" name="SUBSEQUENT EVENTS (Details Text" sheetId="75" state="visible" r:id="rId75"/>
  </sheets>
  <definedNames/>
  <calcPr calcId="124519" fullCalcOnLoad="1"/>
</workbook>
</file>

<file path=xl/sharedStrings.xml><?xml version="1.0" encoding="utf-8"?>
<sst xmlns="http://schemas.openxmlformats.org/spreadsheetml/2006/main" uniqueCount="720">
  <si>
    <t>Document and Entity Information - USD ($)</t>
  </si>
  <si>
    <t>12 Months Ended</t>
  </si>
  <si>
    <t>Dec. 31, 2018</t>
  </si>
  <si>
    <t>Aug. 23,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 xml:space="preserve">SUNRISE REAL ESTATE GROUP INC </t>
  </si>
  <si>
    <t>Entity Central Index Key</t>
  </si>
  <si>
    <t>0001083490</t>
  </si>
  <si>
    <t>Current Fiscal Year End Date</t>
  </si>
  <si>
    <t>--12-31</t>
  </si>
  <si>
    <t>Entity Well-known Seasoned Issuer</t>
  </si>
  <si>
    <t>No</t>
  </si>
  <si>
    <t>Entity Voluntary Filers</t>
  </si>
  <si>
    <t>Entity Current Reporting Status</t>
  </si>
  <si>
    <t>Yes</t>
  </si>
  <si>
    <t>Entity Shell Company</t>
  </si>
  <si>
    <t>Entity Filer Category</t>
  </si>
  <si>
    <t>Non-accelerated Filer</t>
  </si>
  <si>
    <t>Entity Small Business</t>
  </si>
  <si>
    <t>true</t>
  </si>
  <si>
    <t>Entity Emerging Growth Company</t>
  </si>
  <si>
    <t>Entity Public Float</t>
  </si>
  <si>
    <t>Trading Symbol</t>
  </si>
  <si>
    <t>srre</t>
  </si>
  <si>
    <t>Title of 12(b) Security</t>
  </si>
  <si>
    <t>Common Stock</t>
  </si>
  <si>
    <t>Entity Interactive Data Current</t>
  </si>
  <si>
    <t>Security Exchange Name</t>
  </si>
  <si>
    <t>NONE</t>
  </si>
  <si>
    <t>Entity Address, State or Province</t>
  </si>
  <si>
    <t>TX</t>
  </si>
  <si>
    <t>Entity Common Stock, Shares Outstanding</t>
  </si>
  <si>
    <t>CONSOLIDATED BALANCE SHEETS - USD ($)</t>
  </si>
  <si>
    <t>Dec. 31, 2017</t>
  </si>
  <si>
    <t>Current assets</t>
  </si>
  <si>
    <t>Cash and cash equivalents</t>
  </si>
  <si>
    <t>Restricted cash (Note 3)</t>
  </si>
  <si>
    <t>Transactional financial assets (Note 4)</t>
  </si>
  <si>
    <t>Accounts receivable, net</t>
  </si>
  <si>
    <t>Promissory deposits (Note 5)</t>
  </si>
  <si>
    <t>Real estate property under development (Note 6)</t>
  </si>
  <si>
    <t>Amount due from unconsolidated affiliates (Note 10)</t>
  </si>
  <si>
    <t>Other receivables and deposits, net (Note 7)</t>
  </si>
  <si>
    <t>Total current assets</t>
  </si>
  <si>
    <t>Property and equipment, net (Note 8)</t>
  </si>
  <si>
    <t>Investment properties, net (Note 9)</t>
  </si>
  <si>
    <t>Deferred tax assets</t>
  </si>
  <si>
    <t>Investments in unconsolidated affiliates (Note 10)</t>
  </si>
  <si>
    <t>Other investments, net (Note 11)</t>
  </si>
  <si>
    <t>Total assets</t>
  </si>
  <si>
    <t>Current liabilities</t>
  </si>
  <si>
    <t>Promissory notes payable (Note 12)</t>
  </si>
  <si>
    <t>Amounts due to directors (Note 13)</t>
  </si>
  <si>
    <t>Accounts payable (Note14)</t>
  </si>
  <si>
    <t>Customer deposits (Note 15)</t>
  </si>
  <si>
    <t>Amount due to an affiliate (Note 16)</t>
  </si>
  <si>
    <t>Dividends payables</t>
  </si>
  <si>
    <t>Other payables and accrued expenses (Note 17)</t>
  </si>
  <si>
    <t>Other taxes payable</t>
  </si>
  <si>
    <t>Income Taxes payable (Note 18)</t>
  </si>
  <si>
    <t>Total current liabilities</t>
  </si>
  <si>
    <t>Long-term income tax payable (Note 18)</t>
  </si>
  <si>
    <t>Deferred government subsidy (Note 19)</t>
  </si>
  <si>
    <t>Total liabilities</t>
  </si>
  <si>
    <t>Commitments and contingencies (Note 21)</t>
  </si>
  <si>
    <t xml:space="preserve"> </t>
  </si>
  <si>
    <t>Stockholders' equity</t>
  </si>
  <si>
    <t>Common stock, par value $0.01 per share; 200,000,000 shares Authorized; 68,691,925 and 68,691,925 shares issued and outstanding as of December 31, 2018 and 2017, respectively</t>
  </si>
  <si>
    <t>Additional paid-in capital</t>
  </si>
  <si>
    <t>Statutory reserve (Note 20)</t>
  </si>
  <si>
    <t>Retained earnings</t>
  </si>
  <si>
    <t>Accumulated other comprehensive income</t>
  </si>
  <si>
    <t>Total equity of Sunrise Real Estate Group, Inc.</t>
  </si>
  <si>
    <t>Non-controlling interests</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CONSOLIDATED STATEMENTS OF OPERATIONS - USD ($)</t>
  </si>
  <si>
    <t>Net revenues</t>
  </si>
  <si>
    <t>Cost of revenues</t>
  </si>
  <si>
    <t>Gross profit</t>
  </si>
  <si>
    <t>Operating expenses</t>
  </si>
  <si>
    <t>General and administrative expenses</t>
  </si>
  <si>
    <t>Operating profit (loss)</t>
  </si>
  <si>
    <t>Other income (expenses)</t>
  </si>
  <si>
    <t>Interest income</t>
  </si>
  <si>
    <t>Interest expense</t>
  </si>
  <si>
    <t>Other income (loss)</t>
  </si>
  <si>
    <t>Equity income (loss) of affiliates</t>
  </si>
  <si>
    <t>Total Other Income (Expenses)</t>
  </si>
  <si>
    <t>Income (Loss) before income taxes</t>
  </si>
  <si>
    <t>Income taxes (Note 19)</t>
  </si>
  <si>
    <t>Net income</t>
  </si>
  <si>
    <t>Less: Net (income) loss attributable to non-controlling interests</t>
  </si>
  <si>
    <t>Net income attributable to stockholders of Sunrise Real Estate Group, Inc.</t>
  </si>
  <si>
    <t>Earnings per share - basic and fully diluted</t>
  </si>
  <si>
    <t>Weighted average common shares outstanding - Basic and fully diluted</t>
  </si>
  <si>
    <t>CONSOLIDATED STATEMENTS OF COMPREHENSIVE INCOME - USD ($)</t>
  </si>
  <si>
    <t>Other comprehensive income - Foreign currency translation adjustment</t>
  </si>
  <si>
    <t>Total comprehensive income (loss)</t>
  </si>
  <si>
    <t>Less: Comprehensive loss attributable to non-controlling interests</t>
  </si>
  <si>
    <t>Total comprehensive income attributable to stockholders of Sunrise Real Estate Group, Inc.</t>
  </si>
  <si>
    <t>CONSOLIDATED STATEMENTS OF STOCKHOLDERS' EQUITY - USD ($)</t>
  </si>
  <si>
    <t>Total</t>
  </si>
  <si>
    <t>Additional Paid-in Capital</t>
  </si>
  <si>
    <t>Statutory Reserve</t>
  </si>
  <si>
    <t>Retained Earnings (Deficits)</t>
  </si>
  <si>
    <t>Accumulated Other Comprehensive Income</t>
  </si>
  <si>
    <t>Non-controlling Interests</t>
  </si>
  <si>
    <t>Balance at Dec. 31, 2016</t>
  </si>
  <si>
    <t>Balance (in shares) at Dec. 31, 2016</t>
  </si>
  <si>
    <t>Net loss</t>
  </si>
  <si>
    <t>Shares issued</t>
  </si>
  <si>
    <t>Surplus reserve</t>
  </si>
  <si>
    <t>Profit (loss) for the year</t>
  </si>
  <si>
    <t>Deconsolidation of subsidiary</t>
  </si>
  <si>
    <t>Cash dividends paid to non-controlling interests</t>
  </si>
  <si>
    <t>Capital contribution from non-controlling interests of new consolidated subsidiaries</t>
  </si>
  <si>
    <t>Translation of foreign operations</t>
  </si>
  <si>
    <t>Balance at Dec. 31, 2017</t>
  </si>
  <si>
    <t>Balance (in shares) at Dec. 31, 2017</t>
  </si>
  <si>
    <t>Accrual dividend</t>
  </si>
  <si>
    <t>Balance at Dec. 31, 2018</t>
  </si>
  <si>
    <t>Balance (in shares) at Dec. 31, 2018</t>
  </si>
  <si>
    <t>CONSOLIDATED STATEMENTS OF CASH FLOWS - USD ($)</t>
  </si>
  <si>
    <t>Cash flows from operating activities</t>
  </si>
  <si>
    <t>Net income (loss)</t>
  </si>
  <si>
    <t>Adjustments to reconcile net income (loss) to net cash used in operating activities</t>
  </si>
  <si>
    <t>Depreciation and amortization</t>
  </si>
  <si>
    <t>Loss (gain) on disposal of property and equipment</t>
  </si>
  <si>
    <t>Bad debt</t>
  </si>
  <si>
    <t>Equity in net loss (gain) of unconsolidated affiliates</t>
  </si>
  <si>
    <t>Impairment loss on Real estate property under development</t>
  </si>
  <si>
    <t>Changes in assets and liabilities</t>
  </si>
  <si>
    <t>Accounts receivable</t>
  </si>
  <si>
    <t>Promissory deposits</t>
  </si>
  <si>
    <t>Real estate property under development</t>
  </si>
  <si>
    <t>Customer deposits</t>
  </si>
  <si>
    <t>Amount due from unconsolidated affiliates</t>
  </si>
  <si>
    <t>Other receivables and deposits</t>
  </si>
  <si>
    <t>Accounts payable</t>
  </si>
  <si>
    <t>Other payables and accrued expenses</t>
  </si>
  <si>
    <t>Taxes payable</t>
  </si>
  <si>
    <t>Other Tax payable</t>
  </si>
  <si>
    <t>Net cash provided by (used in) operating activities</t>
  </si>
  <si>
    <t>Cash flows from investing activities</t>
  </si>
  <si>
    <t>Acquisition of property, plant and equipment</t>
  </si>
  <si>
    <t>Transactional financial assets</t>
  </si>
  <si>
    <t>Dividend distribution of affiliates</t>
  </si>
  <si>
    <t>Proceeds from disposal of property and equipment</t>
  </si>
  <si>
    <t>Net cash provided by investing activities</t>
  </si>
  <si>
    <t>Cash flows from financing activities</t>
  </si>
  <si>
    <t>Repayments of bank loans</t>
  </si>
  <si>
    <t>Advances from directors</t>
  </si>
  <si>
    <t>Repayments of advances from directors</t>
  </si>
  <si>
    <t>Advances from an affiliate</t>
  </si>
  <si>
    <t>Repayments to an affiliate</t>
  </si>
  <si>
    <t>Proceeds from promissory notes</t>
  </si>
  <si>
    <t>Repayments of promissory notes</t>
  </si>
  <si>
    <t>Net cash (used in) financing activities</t>
  </si>
  <si>
    <t>Effect of exchange rate changes on cash, cash equivalents and restricted cash</t>
  </si>
  <si>
    <t>Net increase (decrease) in cash, cash equivalents and restricted cash</t>
  </si>
  <si>
    <t>Cash, cash equivalents, and restricted cash at beginning of year</t>
  </si>
  <si>
    <t>Cash, cash equivalents, and restricted cash at end of year</t>
  </si>
  <si>
    <t>Supplemental disclosure of cash flow information</t>
  </si>
  <si>
    <t>Income taxes paid</t>
  </si>
  <si>
    <t>Interest paid</t>
  </si>
  <si>
    <t>ORGANIZATION AND DESCRIPTION OF BUSINESS</t>
  </si>
  <si>
    <t>Organization and Description Of Business [Abstract]</t>
  </si>
  <si>
    <t>Business Description and Basis of Presentation [Text Block]</t>
  </si>
  <si>
    <t>NOTE 1 - ORGANIZATION AND DESCRIPTION OF BUSINESS Sunrise Real Estate Group, Inc. (“ SRRE Parallax As of December 31, 2018, the Company has the following major subsidiaries and equity investments. Company Name Date of Place of % of Relationship Principal activity Sunrise Real Estate Development Group, Inc. (“CY-SRRE”) April 30, 2004 Cayman Islands 100 % Subsidiary Investment holding Lin Ray Yang Enterprise Limited (“LRY”) November 13, 2003 British Virgin Islands 100 % Subsidiary Investment holding Shanghai XinJi Yang Real Estate Consultation Company Limited (“SHXJY”) August 20, 2001 PRC 100 % Subsidiary Property brokerage services Shanghai Shang Yang Investment Management Consultation Company Limited (“SHSY”) February 5, 2004 PRC 100 % Subsidiary Property brokerage services Suzhou Shang Yang Real Estate Consultation Company Limited (“SZSY”) November 24, 2006 PRC 75.25 % 1 Subsidiary Property brokerage and management services Suzhou Xi Ji Yang Real Estate Consultation Company Limited (“SZXJY”) June 25, 2004 PRC 75 % Subsidiary Property brokerage services Linyi Shangyang Real Estate Development Company Limited (“LYSY”) October 13, 2011 PRC 24 % 2 Subsidiary Real estate development Shangqiu Shang Yang Real Estate Consultation Company Limited (“SQSY”) October 20, 2010 PRC 100 % Subsidiary Property brokerage services Wuhan GaoFengHui Consultation Company Limited (“WHGFH”) November 10, 2010 PRC 60 % Subsidiary Property brokerage services Sanya Shang Yang Real Estate Consultation Company Limited (“SYSY”) September 18, 2008 PRC 100 % Subsidiary Property brokerage services Shanghai RuiJian Design Company Limited (“SHRJ”) August 15, 2011 PRC 100 % Subsidiary Property brokerage services Linyi Rui Lin Construction and Design Company Limited (“LYRL”) March 6, 2012 PRC 100 % Subsidiary Investment holding Company Name Date of Place of % of Relationship Principal activity Shanghai XinJi Yang Real Estate Brokerage Company Limited (“SHXJYB”) January 28, 2013 PRC 75 % 3 Subsidiary Property brokerage services Wuhan Yuan Yu Long Real Estate Development Company Limited (“WHYYL”) December 28, 2009 PRC 49 % Equity investment Real estate development Shanghai Xin Xing Yang Real Estate Brokerage Company Limited (“SHXXY”) September 28, 2011 PRC 40 % Equity investment Property brokerage services Xin Guang Equity Investment Management (Shanghai) Company Limited (“SHXG”) December 17, 2012 PRC 49 % Equity investment Equity investment and consultancy Shanghai Da Er Wei Trading Company Limited (“SHDEW”) June 6, 2013 PRC 20.63 % 4 Equity investment Import and export trading Shanghai HuiTian (“SHHT”) July 25, 2014 PRC 100 % Subsidiary Investment holding Huaian Zhanbao Industrial Co., Ltd December 6, 2018 PRC 60 % Subsidiary Investment holding 1. After an equity transaction in February 2015, the Company held equity in subsidiaries of SZSY as follows: SZXJY 49%, SHXJY 26% and Sunrise Real Estate Development Group, Inc. (CY-SRRE) 12.5%, totaling a 75.25% equity interest in SZSY. 2. The Company and a shareholder of LYSY, which holds a 51% equity interest in LYSY, entered into a voting agreement whereby the Company is entitled to exercise the voting rights in respect of her 51% equity interest in LYSY. The Company effectively holds 75% voting rights in LYSY and as a result considers LYSY to be a subsidiary of the Company. 3. On January 28, 2013, CY-SRRE, SZXJY and an unrelated party established a subsidiary in the PRC, SHXJYB, with CY-SRRE holding a 15% equity interest and SZXJY holding a 60% equity interest in SHXYJB. 4 . On June 20, 2018 and December 16, 2018, SHDEW sold additional shares of capital stock to increase its registered capital, which diluted the Company’s equity interest in SHDEW from 23.08% to 20.63%. CY-SRRE was established in the Cayman Islands on April 30, 2004 as a limited liability company. CY-SRRE was wholly owned by Ace Develop Properties Limited (“Ace Develop”), a corporation, of which Lin Chi-Jung, an individual, is the principal and controlling shareholder. SHXJY was established in the People’s Republic of China (“PRC”) on August 20, 2001 as a limited liability company. SHXJY was originally owned by a Taiwanese company, of which the principal and controlling shareholder was Lin Chi-Jung. On June 8, 2004, all the fully paid up capital of SHXJY was transferred to CY-SRRE. On June 25, 2004, SHXJY and two individuals established a subsidiary, SZXJY in the PRC, at which point in time, SHXJY held a 90% equity interest in SZXJY. On August 9, 2005, SHXJY sold a 10% equity interest in SZXJY to a company owned by a director of SZXJY and transferred a 5% equity interest in SZXJY to CY-SRRE. Following the disposal and the transfer, CY-SRRE effectively held an 80% equity interest in SZXJY. LRY was established in the British Virgin Islands on November 13, 2003 as a limited liability company. LRY was owned by Ace Develop, Planet Technology Corporation (“Planet Tech”) and Systems &amp; Technology Corporation (“Systems Tech”). On February 5, 2004, LRY established a wholly owned subsidiary, SHSY in the PRC as a limited liability company. On August 31, 2004, SRRE, CY-SRRE and Lin Chi-Jung, an individual and agent for the beneficial shareholder of CY-SRRE, i.e., Ace Develop, entered into an exchange agreement under which SRRE issued 5,000,000 shares of common stock to the beneficial shareholder or its designees, in exchange for all outstanding capital stock of CY-SRRE. The transaction closed on October 5, 2004. Lin Chi-Jung is Chairman of the Board of Directors of SRRE, the President of CY-SRRE and the principal and controlling shareholder of Ace Develop. Also on August 31, 2004, SRRE, LRY and Lin Chi-Jung, an individual and agent for beneficial shareholders of LRY, i.e., Ace Develop, Planet Tech and SystemsTech, entered into an exchange agreement under which SRRE issued 10,000,000 shares of common stock to the beneficial shareholders, or their designees, in exchange for all outstanding capital stock of LRY. The transaction was closed on October 5, 2004. Lin Chi-Jung is Chairman of the Board of Directors of SRRE, the President of LRY and the principal and controlling shareholder of Ace Develop. Regarding the 10,000,000 shares of common stock of SRRE issued in this transaction, SRRE issued 8,500,000 shares to Ace Develop, 750,000 shares to Planet Tech and 750,000 shares to Systems Tech. As a result of the acquisition, the former owners of CY-SRRE and LRY hold a majority interest in the combined entity. Generally accepted accounting principles require in certain circumstances that a company whose shareholders retain the majority voting interest in the combined business be treated as the acquirer for financial reporting purposes. Accordingly, the acquisition has been accounted for as a “reverse acquisition” arrangement whereby CY-SRRE and LRY are deemed to have purchased SRRE. However, SRRE remains the legal entity and the Registrant for Securities and Exchange Commission reporting purposes. All shares and per share data prior to the acquisition have been restated to reflect the stock issuance as a recapitalization of CY-SRRE and LRY. On January 10, 2005, LRY and a PRC third party established a subsidiary, SZGFH, a limited liability company in the PRC, with LRY holding 80% of the equity interest in SZGFH. On May 8, 2006, LRY acquired 20% of the equity interest in SZGFH from the third party. Following the acquisition, LRY effectively held 100% of the equity interest in SZGFH. The Company sold SZGFH in 2017. On November 24, 2006, CY-SRRE, SHXJY, a shareholder of SZXJY and a third party established a subsidiary, SZSY in the PRC, with CY-SRRE holding a12.5% equity interest, SHXJY holding a 26% equity interest and the shareholder of SZXJY holding a 12.5% equity interest in SZSY. At the date of incorporation, SRRE and the shareholder of SZXJY entered into a voting agreement that SRRE is entitled to exercise the voting right in respect of its 12.5% equity interest in SZSY. Following that, SRRE effectively holds 51% of the voting rights in SZSY. On September 24, 2007, CY-SRRE sold a 5% equity interest in SZXJY to a company owned by a director of SZXJY. Following the disposal, CY-SRRE effectively holds a 75% equity interest in SZXJY. In January 2011, SYSY acquired 49% equity interest in a project company in the PRC, WHYYL to expand its operations to real estate development business. WHYYL is developing a real estate project in Wuhan, the PRC on a parcel of land covering approximately 27,950 square meters with an estimated construction period of 3 years. The Company accounts for this investment using the equity method. On September 28, 2011, SRRE and four individual investors established a company, SHXXY, in the PRC to provide real estate brokerage services. SRRE holds a 40% equity interest in SHXXY. On October 13, 2011, SHXJY, four individual investors and an unrelated company established a project company in the PRC, namely LYSY to develop villa style residential housing buildings with an estimated construction period of 4 years. SHXJY holds 24% equity interest in LYSY. At the date of its incorporation, SRRE and an individual shareholder holding 51% equity interest in LYSY entered into a voting agreement that the Company is entitled to exercise the voting right of her 51% equity interest in LYSY. The Company effectively holds 75% voting rights in LYSY and considers LYSY as a subsidiary of the Company. On March 6, 2012, SHXJY established a subsidiary in the PRC - LYRL. The equity interest in LYRL is held by three Chinese individuals in trust for SHXJY. At the date of its incorporation, SHXJY transferred its 24% equity interest in LYSY to LYRL. On August 2014, all the equity interest in LYRL was transferred to SHRJ. On December 17, 2012, LRY, together with two corporate investors, established a company, SHXG, in the PRC to provide investment management and consulting services. LRY holds a 49% equity interest SHXG. SHXG has not commenced its operations. On June 6, 2013, SHSY and LYRL together with 4 investors established a company, Shanghai Daerwei (“SHDEW”), in the PRC focusing on the cosmetics and skincare business. SHSY holds a 13.07% equity interest and LYRL holds a 7.56% equity interest in SHDEW. For the year ended December 31, 2018, SHDEW had a net profit of $287,627,574. On July 25, August 19 and October 15, 2014 respectively, the Company established three investment holding company separately, namely SHHT, SHSYTX and SZSYHT. These three company were wholly owned subsidiary to the Company and have not commenced their operations. In the year 2017, SHSYTX has transferred its shares of 76.92% to other shareholders and SZSYHT has transferred its 100% shares to other shareholders as well. On December 6, 2018, the Company established 60% ownership of an investment holding company, Huaian Zhanbao (“HAZB”), for the purpose of possible future real estate development project in Huaian. In March 2019, HAZB purchased 100% of Huaian Tianxi Real Estate Development (“Huaian Tianxi”) for $0 from SHDEW. The Company, indirectly through Huaian Tianxi, holds a property of 78,027 sqm with an above-ground constructible area of 195,000 sqm. The principal activities of the Company are property brokerage services, including property marketing, leasing and management services, and real estate development in the PRC.</t>
  </si>
  <si>
    <t>SUMMARY OF SIGNIFICANT ACCOUNTING POLICIES</t>
  </si>
  <si>
    <t>Organization, Consolidation and Presentation of Financial Statements [Abstract]</t>
  </si>
  <si>
    <t>Organization, Consolidation and Presentation of Financial Statements Disclosure and Significant Accounting Policies [Text Block]</t>
  </si>
  <si>
    <t>NOTE 2 - SUMMARY OF SIGNIFICANT ACCOUNTING POLICIES Basis of Accounting and Principles of Consolidation The Company’s consolidated financial statements have been prepared in accordance with generally accepted accounting principles in the United States of America (“ U.S. GAAP The consolidated financial statements include the financial statements of Sunrise Real Estate Group, Inc. and its subsidiaries. All significant inter-company accounts and transactions have been eliminated on consolidation. Investments in business entities, in which the Company does not have control but can exercise significant influence over operating and financial policies, are accounted for using the equity method. Certain amounts presented in the consolidated financial statements of 2017 have been reclassified to conform to the current period presentation to facilitate comparison, including the addition of restricted cash to cash and cash equivalents in the consolidated statements of cash flows as a result of the adoption of new accounting guidance of ASU 2016-18. Use of Estimates The preparation of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Fair Value of Financial Instruments The Company follows the provisions of Accounting Standards Codification (“ ASC ASC 820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values its investments in wealth management products using alternative pricing sources and models utilizing market observable inputs, and accordingly the Company classifies the valuation techniques that use these inputs as Level 2. The carrying amounts reported in the accompanying consolidated balance sheets for cash and cash equivalents, restricted cash, accounts receivable, promissory deposits, amount due from an unconsolidated affiliate, other receivables and deposits, deferred tax assets, bank loans, promissory notes payable, accounts payable, customer deposits, amounts due to directors, other payables and accrued expenses, other taxes payable and income taxes payable approximate their fair value based on the short-term maturity of these instruments. Concentrations of Credit Risk Financial instruments that potentially expose the Company to concentrations of credit risk consist primarily of cash and cash equivalents, restricted cash, accounts receivable, other receivables and deposits, and amount due from an unconsolidated affiliate. The Company places its cash and cash equivalents with reputable financial institutions with high credit ratings. The Company conducts credit evaluations of customers and generally does not require collateral or other security from customers. The Company establishes an allowance for doubtful accounts primarily based upon the age of the receivables and factors relevant to determining the credit risk of specific customers. The amount of receivables ultimately not collected by the Company has generally been consistent with management's expectations and the allowance established for doubtful accounts. Major Customers During the year ended December 31, 2018 and 2017, there was no single customer that represented more than 10% of our net revenues. Cash and Cash Equivalents Cash and cash equivalents include cash on hand and all highly liquid investments with an original maturity of three months or less. The Company maintains cash and cash equivalents with various banks in the PRC which are not insured or otherwise protected. Should any of these banks holding the Company’s cash deposits become insolvent, or if the Company is otherwise unable to withdraw funds for any reason, the Company could lose the cash on deposit with that particular bank. Foreign Currency Translation and Transactions The functional currency of SRRE, CY-SRRE and LRY is U.S. dollars (“ $ RMB Foreign currency transactions during the year are translated into each company’s denominated currency at the exchange rates ruling at the transaction dates. Gain and loss resulting from foreign currency transactions are included in the consolidated statement of operations. Assets and liabilities denominated in foreign currencies at the balance sheet date are translated into each company’s denominated currency at year-end exchange rates. All exchange differences are dealt with in the consolidated statements of operations. The financial statements of the Company’s operations based outside of the United States have been translated into U.S. dollars in accordance with ASC830. Management has determined that the functional currency for each of the Company’s foreign operations is its applicable local currency. When translating functional currency financial statements into U.S. dollars, year-end exchange rates are applied to the consolidated balance sheets, while average exchange rates as to revenues and expenses are applied to consolidated statements of operations. The effect of foreign currency translation adjustments are included as a component of accumulated other comprehensive income in shareholders’ equity. The exchange rates as of December 31, 2018 and December 31, 2017 are $1: RMB6.8632 and $1: RMB6.5364 respectively. The RMB is not freely convertible into foreign currency and all foreign exchange transaction must take place through authorized institutions. No representation is made that the RMB amounts could have been, or could be, converted into U.S. dollars at the rate used in translation. Real Estate Property under Development Real estate property under development, which consists of residential unit sites and commercial and residential unit sites under development, is stated at the lower of carrying amounts or fair value. Expenditures for land development, including cost of land use rights, deed tax, and pre-development costs and engineering costs, are capitalized and allocated to development projects by the specific identification method. Costs are allocated to specific units within a project based on the ratio of the sales value of units to the estimated total sales value times the total project costs. Costs of amenities transferred to buyers are allocated as common costs of the project that are allocated to specific units as a component of total construction costs. For amenities retained by the Company, costs in excess of the related fair value of the amenity are also treated as common costs. Results of operations of amenities retained by the Company are included in current operating results. In accordance with ASC 360, “Property, Plant and Equipment” (“ ASC 360 For the years ended December 31, 2018 and 2017, the Company had not recognized any impairment for real estate property under development. Capitalization of Interest Interest incurred during and directly related to real estate development projects is capitalized to the related real estate property under development during the active development period, which generally commences when borrowings are used to acquire real estate assets and ends when the properties are substantially complete or the property becomes inactive. Interest is capitalized based on the interest rate applicable to specific borrowings or the weighted average of the rates applicable to other borrowings during the period. Interest capitalized to real estate property under development is expensed as a component of cost of real estate sales when related units are sold. All other interest is expensed as incurred. Property and Equipment, Net Property and equipment are stated at cost less accumulated depreciation and any impairment loss es. Depreciation is computed using the straight-line method to allocate the cost of depreciable assets over the estimated useful lives of the assets as follows: Estimated Useful Life (in years) Furniture and fixtures 5-10 Computer and office equipment 3-5 Motor vehicles 5 Properties 20 Maintenance, repairs and minor renewals are charged directly to the statement of operations as incurred. Additions and improvements are capitalized. When assets are disposed of, the related cost and accumulated depreciation thereon are removed from the accounts and any resulting gain or loss is included in the statement of operations. Investment Properties, Net Investment properties are stated at cost less accumulated depreciation and any impairment losses. Depreciation is computed using the straight-line method to allocate the cost of depreciable assets over their respective estimated useful lives of 20 years Significant additions that extend property lives are capitalized and are depreciated over their respective estimated useful lives. Routine maintenance and repair costs are expensed as incurred. Impairment of Long-lived Assets In accordance with ASC 360, "Accounting for the Impairment or Disposal of Long-Lived Assets" (“ ASC 360 The Company tests long-lived assets, including property and equipment, investment properties and other assets, for recoverability when events or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years ended December 31, 2018 and 2017. Customer Deposits Customer deposits consist of amounts received from customers relating to the sale of residential units in the PRC. In the PRC, customers will generally obtain permanent financing for the purchase of their residential unit prior to the completion of the project. The lending institution will provide the funding to the Company upon the completion of the financing rather than the completion of the project. The Company receives these funds and recognizes them as a liability until the revenue can be recognized. Long Term Investments The Company accounts for long term investments in equities as follows. Investments in Unconsolidated Affiliates Affiliates are entities over which the Company has significant influence, but which it does not control. The Company generally considers an ownership interest of 20% or higher to represent significant influence. Investments in unconsolidated affiliates are accounted for by the equity method of accounting. Under this method, the Company’s share of the post-acquisition profits or losses of affiliates is recognized in the income statement and its shares of post-acquisition movements in other comprehensive income are recognized in other comprehensive income. Unrealized gains on transactions between the Company and its affiliates are eliminated to the extent of the Company’s interest in the affiliates; unrealized losses are also eliminated unless the transaction provides evidence of an impairment of the asset transferred. When the Company’s share of losses in an affiliate equals or exceeds its interest in the affiliate, the Company does not recognize further losses, unless the Company has incurred obligations or made payments on behalf of the affiliate. The Company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During the year ended December 31, 2018 and 2017, the Company provided no allowance for impairment loss on investments in unconsolidated affiliates. As of December 31, 2018, the allowance for impairment loss on investments in unconsolidated affiliates amounted to $ 702,283 (2017: $ 236,028 Other Investments Where the Company has no significant influence, the investment is classified as other investments in the balance sheet and is carried under the cost method. Investment income is recognized by the Company when the investee declares a dividend and the Company believes it is collectible. The Company periodically evaluates the carrying value of its investment under the cost method and any decline in value is included in impairment of cost of the investment. During the year ended December 31, 2018 and 2017, the Company provided no allowance for impairment loss on other investments. As of December 31, 2018, the allowance for impairment loss on other investments amounted to $$76,922 (2017: $ 76,922 Government Subsidies Government subsidies include cash subsidies received by the Company’s subsidiaries in the PRC from local governments. In recognizing the benefit of government subsidies in accordance with U.S. GAAP, the Company considers intended use of and restrictions of the subsidy, the requirements for the receipt of funds, and whether or not the incentive is given for immediate financial support, or to encourage activities such as land development in specified area. Each grant is evaluated to determine the propriety of classification on the consolidated statements of operations and consolidated balance sheets. Those grants that are substantively reimbursements of specified costs are matched with those costs and recorded as a reduction in costs. Those benefits that are more general in nature or driven by business performance measures are classified as revenue. During the year of 2012, the Company received no refundable government subsidy amount of $ 4,829,440 175,416 5,072,605 Revenue Recognition Most of the Company’s revenue is derived from real estate sales in the PRC. The majority of the Company’s contracts contain a single performance obligation involving significant real estate development activities that are performed together to deliver a real estate property to customers. Revenues arising from real estate sales are recognized when or as the control of the asset is transferred to the customer. The control of the asset may transfer over time or at a point in time. For the sales of individual condominium units in a real estate development project, the Company has an enforceable right to payment for performance completed to date, revenue is recognized over time by measuring the progress towards complete satisfaction of that performance obligation. Otherwise, revenue is recognized at a point in time when the customer obtains control of the asset. All revenues represent gross revenues less sales and business tax. ASC 606 requires an entity to recognize revenue when it transfers promised goods or services to customers in an amount that reflects the consideration to which the entity expects to be entitled in exchange for those goods or services. ASC 606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C 606 also specifies the accounting for the incremental costs of obtaining a contract and the costs directly related to fulfilling a contract. In addition, ASC 606 requires extensive disclosures. The Company adopted ASC 606 on January 1, 2018 using the modified retrospective approach with no restatement of comparative periods and no cumulative-effect adjustment to retained earnings recognized as of the date of adoption. A significant portion of the Company’s revenue is derived from development and sales of condominium real estate property in the PRC, with revenue previously recognized using the percentage of completion method. Under the new standard, to recognize revenue over time similar to the percentage of completion method, contractual provisions need to provide the Company with an enforceable right to payment and the Company has no alternative use of the asset. Historically, all contracts executed contained an enforceable right to home purchase payments and the Company had no alternative use of assets, therefore, the adoption of ASC 606 did not have a material impact on the Company’s consolidated financial statements. Comprehensive Income (Loss) In accordance with ASC 220-10-55, comprehensive income (loss) is defined as all changes in equity except those resulting from investments by owners and distributions to owners. The Company’s only components of comprehensive loss during the years ended December 31, 2018 and 2017 were net loss and foreign currency translation adjustments. Net Earnings (Loss) per Common Share The Company computes net earnings (loss) per share in accordance with ASC 260, “Earnings per Share” (“ ASC 260 Income Taxes The Company accounts for income taxes in accordance with ASC 740, “Income Taxes” (“ ASC 740 The Company recognizes tax benefits that satisfy a greater than 50% probability threshold and provides for the estimated impact of interest and penalties for such tax benefits. The Company did not incur any interest or penalties related to potential underpaid income tax expenses during the years ended December 31, 2018 and 2017. Recently Adopted Accounting Standard In January 2016, the FASB issued ASU No. 2016-01, “Financial Instruments—Overall (Subtopic 825-10): Recognition and Measurement of Financial Assets and Financial Liabilities. The amendments in this ASU, among other things, required that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is ASU also simplified the impairment assessment of equity investments without readily determinable fair values by requiring a qualitative assessment to identify impairment. When a qualitative assessment indicates that impairment exists, an entity is required to measure the investment at fair value. For public business entities, the amendments in this ASU are effective for fiscal years beginning after December 15, 2017, including interim periods within those fiscal years. We have adopted the amendments in this ASU on January 1, 2018 and the adoption of this ASU did not have a material impact on our consolidated financial position and results of operations. In May 2014, the FASB issued ASU No. 2014-09, “Revenue from Contracts with Customers (Topic 606),” which outlines a single comprehensive model to use in accounting for revenue arising from contracts with customers and supersedes and replaces nearly all existing GAAP revenue recognition guidance, including industry-specific guidance. The authoritative guidance provides a five-step analysis of transactions to determine when and how revenue is recognized. The five steps are: (i) identify the contract with the customer; (ii) identify the performance obligations in the contract; (iii) determine the transaction price; (iv) allocate the transaction price to the performance obligations; and (v) recognize revenue when or as each performance obligation is satisfied. The authoritative guidance applies to all contracts with customers except those that are within the scope of other topics in the FASB ASC. The authoritative guidance requires significantly expanded disclosures about revenue recognition and was initially effective for fiscal years and the interim periods within these fiscal years beginning on or after December 15, 2016. In August 2015, the FASB issued ASU 2015-14 “Revenue from Contracts with Customers (Topic 606): Deferral of the Effective Date.” This standard defers for one year the effective date of ASU 2014-09. The Company adopted ASC 606 from January 1, 2018. The adoption had no material impact on the Group’s in previous years’ retained earnings and the Group’s accompanying consolidated financial statements for the year ended December 31, 2018. In January 2017, the Financial Accounting Standards Board (“FASB”) issued an Accounting Standards Update (“ASU”)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interim and annual periods beginning after December 15, 2017 and should be applied prospectively on or after the effective date. The Company adopted this ASU beginning January 1, 2018 with no material impact in its consolidated financial statements. In November 2016, the FASB issued ASU 2016-18, Statement of Cash Flows (Topic 230): Restricted Cash, which requires restricted cash to be presented with cash and cash equivalents on the statement of cash flows and disclosure of how the statement of cash flows reconciles to the balance sheet if restricted cash is shown separately from cash and cash equivalents on the balance sheet. ASU 2016-18 is effective for interim and annual periods beginning after December 15, 2017, with early adoption permitted. The Company adopted this ASU beginning January 1, 2018 on a retrospective basis. The adoption of this standard does not have a material impact on the Company’s consolidated financial statements, but resulted in restricted cash being included with cash and cash equivalents when reconciling the beginning-of-year and end-of-year total amounts shown on the statements of cash flows. As a result of this ASU adoption, the impact of the retrospective reclassification on cash flow of financing activities for the year ended December 31, 2017 and 2018 were an increase of $722,337 and an increase of $552,505, respectively. In August, 2016, the FASB issued ASU No. 2016-15, Classification of Certain Cash Receipts and Cash Payments (a consensus of the Emerging Issues Task Force). The ASU is intended to reduce diversity in practice in the presentation and classification of certain cash receipts and cash payments by providing guidance on eight specific cash flow issues. The ASU is effective for interim and annual periods beginning after December 15, 2017 and early adoption is permitted, including adoption during an interim period. The Company adopted this ASU beginning January 1, 2018 with no material impact in its consolidated financial statements. New Accounting Pronouncements Not Yet Adopted In February 2016, the FASB issued ASU 2016-02, “Leases (Topic 842)”, which introduces a new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current U.S. GAAP. Under the standard, disclosures are required to meet the objective of enabling users of financial statements to assess the amount, timing, and uncertainty of cashflows arising from leases. In July 2018, the FASB issued ASU 2018-11, and provided another transition method by allowing entities to initially apply the new leases standard at the adoption date and recognize a cumulative-effect adjustment to the opening balance of retained earnings in the period of adoption. The ASU will be effective for fiscal years beginning after December 15, 2018, including interim periods within those fiscal years, with early adoption permitted. The Company is currently evaluating the impact that the standard will have in its consolidated financial statements.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ASU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in its consolidated financial statements.</t>
  </si>
  <si>
    <t>RESTRICTED CASH</t>
  </si>
  <si>
    <t>Cash and Cash Equivalents [Abstract]</t>
  </si>
  <si>
    <t>Cash And Cash Equivalents Restricted Cash And Cash Equivalents [Text Block]</t>
  </si>
  <si>
    <t>NOTE 3 - RESTRICTED CASH The Company is required to maintain certain deposits with the bank that provide mortgage loans to the Company. As of December 31, 2018, the Company held cash deposits of $1,550,988 (2017: $ 1,068,805</t>
  </si>
  <si>
    <t>TRANSACTIONAL FINANCIAL ASSETS</t>
  </si>
  <si>
    <t>Schedule of Investments [Abstract]</t>
  </si>
  <si>
    <t>Investment Holdings [Text Block]</t>
  </si>
  <si>
    <t>NOTE 4 - TRANSACTIONAL FINANCIAL ASSETS As of December 31, 2018, we have $49,451,172 invested in bank wealth management investment products. The investments have short maturity periods and can be rolled into a maturity date of our choosing or automatically rolled into subsequent maturity period. The annualized rate of return may range from 4.8% to 5.0% depending on the amount and time period invested.</t>
  </si>
  <si>
    <t>PROMISSORY DEPOSITS</t>
  </si>
  <si>
    <t>Deferred Costs, Capitalized, Prepaid, and Other Assets Disclosure [Abstract]</t>
  </si>
  <si>
    <t>Other Assets Disclosure [Text Block]</t>
  </si>
  <si>
    <t>NOTE 5 - PROMISSORY DEPOSITS Promissory deposits were paid to property developers in respect of the real estate projects were the Company has been appointed as sales agent. The balances were unsecured, interest free and recoverable on completion of the respective projects.</t>
  </si>
  <si>
    <t>REAL ESTATE PROPERTY UNDER DEVELOPMENT</t>
  </si>
  <si>
    <t>Real Estate Held for Development and Sale [Abstract]</t>
  </si>
  <si>
    <t>Real Estate Held For Development and Sale [Text Block]</t>
  </si>
  <si>
    <t>NOTE 6 - REAL ESTATE PROPERTY UNDER DEVELOPMENT Real estate property under development represents the Company’s real estate development project in Linyi, the PRC (“Linyi Project”), which is located on the junction of Xiamen Road and Hong Kong Road in Linyi City Economic Development Zone, Shandong Province, PRC. This project covers a site area of approximately 103,385 square meters for the development of villa-style residential housing buildings. The Company acquired the site and commenced construction of this project during the fiscal year of 2012. In March 13, 2014, the Company had signed a joint development agreement with Zhongji Pufa Real Estate Co. According to this agreement, the Company obtained the right to develop the GXL project, which is located on 182 lane Guangxinglu, Putuo district, Shanghai, PRC. This project covers a site area of approximately 2,502 square meters for the development of one apartment building. For the fiscal year ended December 31, 2018, the company had recognized the net revenue and cost of revenue of Linyi project at a certain proportion. As of December 31, 2018, the real estate property under development totaled $ 64,423,978 $ 67,974,281</t>
  </si>
  <si>
    <t>OTHER RECEIVABLES AND DEPOSITS</t>
  </si>
  <si>
    <t>Receivables [Abstract]</t>
  </si>
  <si>
    <t>Loans, Notes, Trade and Other Receivables Disclosure [Text Block]</t>
  </si>
  <si>
    <t xml:space="preserve">NOTE 7 - OTHER RECEIVABLES AND DEPOSITS December 31, December 31, 2018 2017 Advances to staff $ 22,864 $ 118,835 Rental deposits 39,085 72,531 Prepaid expense 12,033 22,572 Prepaid tax 4,620,338 4,687,947 Other receivables 4,080,833 1,817,193 $ 8,775,153 $ 6,719,078 Other receivables and deposits as of December 31, 2018 are stated net of allowance for doubtful accounts of $674,478 (2017: $ 674,478 3,948,578 2,491,532 1,457,046 </t>
  </si>
  <si>
    <t>PROPERTY AND EQUIPMENT, NET</t>
  </si>
  <si>
    <t>Property, Plant and Equipment [Abstract]</t>
  </si>
  <si>
    <t>Property, Plant and Equipment Disclosure [Text Block]</t>
  </si>
  <si>
    <t>NOTE 8 - PROPERTY AND EQUIPMENT , NET December 31, December 31, 2018 2017 Furniture and fixtures $ 161,949 $ 166,660 Computer and office equipment 155,395 163,969 Motor vehicles 535,089 602,260 Properties 2,204,433 2,315,428 3,056,867 3,248,317 Less: Accumulated depreciation 1,958,025 1,964,416 $ 1,098,842 $ 1,283,901 During the year ended December 31, 2018, depreciation and amortization expense for property and equipment amounted to $128,351.</t>
  </si>
  <si>
    <t>INVESTMENT PROPERTIES, NET</t>
  </si>
  <si>
    <t>Real Estate [Abstract]</t>
  </si>
  <si>
    <t>Real Estate Disclosure [Text Block]</t>
  </si>
  <si>
    <t>NOTE 9 - INVESTMENT PROPERTIES, NET December 31, December 31, 2018 2017 Investment properties $ 9,022,150 $ 9,476,420 Less: Accumulated depreciation (5,314,670 ) (5,221,155 ) $ 3,707,480 $ 4,255,265 During the year ended December 31, 2018, depreciation and amortization expense for investment properties amounted to $1,068,308.</t>
  </si>
  <si>
    <t>INVESTMENTS IN AND AMOUNT DUE FROM UNCONSOLIDATED AFFILIATES</t>
  </si>
  <si>
    <t>Equity Method Investments and Joint Ventures [Abstract]</t>
  </si>
  <si>
    <t>Equity Method Investments and Joint Ventures Disclosure [Text Block]</t>
  </si>
  <si>
    <t xml:space="preserve">NOTE 10 - INVESTMENTS IN AND AMOUNT DUE FROM UNCONSOLIDATED AFFILIATES The investments in unconsolidated affiliates primarily consist of WHYYL (49%), SHDEW (20.63%). As of December 31, 2018, the investment amount in WHYYL and SHDEW were $0 and $30,857,551 respectively. WHYYL is primarily developing a real estate project in Wuhan, the PRC on a parcel of land covering approximately 27,950 square meters with a 3-year planned construction period. SHDEW is a trading company with cosmetics. The Company has accounted for these investments using the equity method as the Company has the ability to exercise significant influence over their activities. In 2011, the Company invested $4,697,686 for acquiring 49% equity interest in WHYYL to expand its operations to real estate development business. As of December 31, 2018, the investment in WHYYL was $0, which included its equity in loss of WHYYL, net of income taxes, totaling $660,610 as of December 31, 2018. For the year ended of December 31, 2018, the company had recognized the net revenue and cost of revenue of WHYYL project at a certain proportion. The following table sets forth the financial information of WHYYL. Years Ended December 31, 2018 2017 Revenues $ 11,092,339 $ 53,638,709 Net profit (loss) $ (793,624 ) $ (6,920,837 ) December 31, December 31, 2018 2017 Current assets $ 9,097,536 $ 19,066,691 Non-current assets 8,025 9,736 Total assets 9,105,561 19,076,427 Current liabilities 9,766,171 18,965,514 Total equity $ (660,610 ) $ 110,914 As of December 31, 2018, the Company had a balance of $2,557,716 (2017: $2,686,498) due from WHYYL, which charged interest since September 1, 2014 SHDEW was established in June 2013 with its business as a skincare and cosmetic company. SHDEW’s online Wechat stores had a membership of over five million members as of December 31, 2018. SHDEW is developing its own skincare products as well as improving its online ecommerce platform. SHDEW sells products under its own brands as well as the products of third parties. The products include skincare, cosmetics, personal care products such as soaps, shampoos, skin care devices and children’s apparel. SHDEW its own online shopping platform where consumers can purchase its cosmetics and skincare products as well as products imported into China. For the fiscal year ended December 31, 2018, the net profit for SHDEW was $287,627,574 with total equity in the amount of $150,134,466 Years Ended December 31, 2018 2017 Revenues $ 732,521,705 $ 743,253,100 Net profit (loss) $ 287,627,574 $ 342,843,033 December 31, December 31, 2018 2017 Current assets $ 501,775,990 $ 647,287,630 Non-current assets 40,700,549 19,471,756 Total assets 542,476,539 666,759,387 Current liabilities 391,123,793 447,406,389 Total equity $ 151,352,745 $ 219,337,694 </t>
  </si>
  <si>
    <t>OTHER INVESTMENTS, NET</t>
  </si>
  <si>
    <t>Other Investments [Abstract]</t>
  </si>
  <si>
    <t>Investments and Other Noncurrent Assets [Text Block]</t>
  </si>
  <si>
    <t>NOTE 11 - OTHER INVESTMENTS, NET Equity investments measured at fair value without readily determinable fair value were accounted as cost method investments prior to adopting ASU 2016-01. As of December 31, 2017, the carrying amount of the Company’s cost method investments was $153,041. After adoption of ASU 2016-01, as of December 31, 2018, the carrying amount of the Company's equity investments measured at fair value using the measurement alternative was $145,705. During the year ended December 31, 2018, fair value changes recognized for certain equity investments which were measured using the measurement alternative were not significant. The Company performs impairment assessment of its investments under the measurement alternative whenever events or changes in circumstances indicate that the carrying value of the investment may not be fully recoverable. Impairment charges in connection with the measurement alternative investments of nil were recorded in others, net in the Consolidated Statements of Operations and Comprehensive Income/(Loss) for the years ended December 31, 2017 and 2018, respectively. As of December 31, 2018, the accumulated impairment of the Company's measurement alternative investments was $76,922.</t>
  </si>
  <si>
    <t>PROMISSORY NOTES PAYABLE</t>
  </si>
  <si>
    <t>Debt Disclosure [Abstract]</t>
  </si>
  <si>
    <t>Notes Payable Disclosure [Text Block]</t>
  </si>
  <si>
    <t>NOTE 12 - PROMISSORY NOTES PAYABLE The promissory notes payable consists of the following unsecured notes to unrelated parties. Included in the balances are promissory notes with outstanding principal and unpaid interest of an aggregate of $1,457,046 and $1,530,409 as of December 31, 2018 and December 31, 2017, respectively. The promissory note with a principal as of December 31, 2018 amounting to $728,523 bears interest at a rate of 0% per annum, is unsecured and has no fixed term of repayment. As of December 31, 2018, and December 31, 2017 , the outstanding principal and unpaid interest related to this promissory note amounted to $728,523 and $765,205, respectively. The promissory note with a principal as of December 31, 2018 amounting to $728,523 bears interest at a rate of 0% per annum, is unsecured and has no fixed term of repayment. As of December 31, 2018, and December 31, 2017 , the outstanding principal and unpaid interest related to this promissory note amounted to $728,523 and $765,205, respectively. During the year ended December 31, 2018 and 2017, there were no interest expenses related to these promissory notes.</t>
  </si>
  <si>
    <t>AMOUNTS DUE TO DIRECTORS</t>
  </si>
  <si>
    <t>Director [Member]</t>
  </si>
  <si>
    <t>Related Party Transactions Disclosure [Text Block]</t>
  </si>
  <si>
    <t>NOTE 13 - AMOUNTS DUE TO DIRECTORS December 31, December 31, 2018 2017 Lin Chi-Jung $ 1,769,484 $ 5,154,329 Pan Yu-Jen (58,282 ) - Lin Hsin-Hung 56,407 108,842 $ 1,767,609 $ 5,263,171 (a) The balance due to Lin Chi-Jung, President and Chairman of the Company, consisted of a balance of unpaid salaries and reimbursements totaling $NIL (2017: $ 105,445 5,154,329 (b) The balance due to Pan Yu-Jen, the Company’s CEO, was unsecured, interest-free and have no fixed term of repayment. (c) The balances due to Lin Hsin-Hung was unsecured, interest-free and have no fixed term of repayment.</t>
  </si>
  <si>
    <t>ACCOUNTS PAYABLE</t>
  </si>
  <si>
    <t>Payables and Accruals [Abstract]</t>
  </si>
  <si>
    <t>Accounts Payable and Accrued Liabilities Disclosure [Text Block]</t>
  </si>
  <si>
    <t>NOTE 14 - ACCOUNTS PAYABLE As of December 31, 2018, and 2017, the balances of accounts payable were $5,268,437 and $3,767,578 respectively. The balance of accounts payable as of December 31, 2018 included unpaid development fee of Linyi project of $1,570,010 and GXL project of 3,320,654. The remaining balance was due to agents of the operating business.</t>
  </si>
  <si>
    <t>CUSTOMER DEPOSITS</t>
  </si>
  <si>
    <t>Customer Deposits [Abstract]</t>
  </si>
  <si>
    <t>Customer Deposits Disclosure [Text Block]</t>
  </si>
  <si>
    <t>NOTE 15 - CUSTOMER DEPOSITS Customer deposits consisted of the sales from real estate development project (Linyi project and GXL project) which cannot be recognized as revenue at the accounting period and deposits received for rental. Linyi project has started pre-sales in November 2013 and in the year of 2018, the Project has recognized its revenue along with customer deposit, as of December 31, 2018, the pre-sales amounted to $7,434,610. GXL project has started pre-sales in March 2016, and as of December 31, 2018; the pre-sales amounted to $33,239,346.</t>
  </si>
  <si>
    <t>AMOUNT DUE TO AFFILIATES</t>
  </si>
  <si>
    <t>Due To Affiliate [Member]</t>
  </si>
  <si>
    <t>Related Party Transaction [Line Items]</t>
  </si>
  <si>
    <t>NOTE 16 - AMOUNT DUE TO AFFILIATES As of December 31, 2018, the amount due to JXSY, in the amount of $513,551 was intercompany transfers for day to day operations.</t>
  </si>
  <si>
    <t>OTHER PAYABLES AND ACCRUED EXPENSES</t>
  </si>
  <si>
    <t>Accounts Payable, Accrued Liabilities, and Other Liabilities Disclosure, Current [Text Block]</t>
  </si>
  <si>
    <t>NOTE 17 - OTHER PAYABLES AND ACCRUED EXPENSES December 31, December 31, 2018 2017 Accrued staff commission and bonus $ 285,506 $ 302,710 Rental deposits received 46,331 161,055 Bid bond 203,986 - Other payables 198,065 291,546 Dividends payable to non-controlling interest 196,053 205,924 $ 929,941 $ 961,235 Other payables are advances from unrelated parties are unsecured, interest-free and have no fixed term of repayment.</t>
  </si>
  <si>
    <t>INCOME TAX PAYABLE</t>
  </si>
  <si>
    <t>Income Tax Disclosure [Abstract]</t>
  </si>
  <si>
    <t>Income Tax Disclosure [Text Block]</t>
  </si>
  <si>
    <t xml:space="preserve">NOTE 18 - INCOME TAXES PAYABLE The 2017 Tax Act was enacted on December 22, 2017. Due to the complexities involved in the accounting for the 2017 Tax Act, the SEC issued SAB 118, which provides guidance on the application of US GAAP for income taxes in the period of enactment. SAB 118 requires companies to include in their financial statements a reasonable estimate of the impact of the 2017 Tax Act, to the extent such an estimate has been determined. As a result, our financial results reflect the income tax effects of the 2017 Tax Act for which the accounting is complete, as well as provisional amounts for those impacts for which the accounting is incomplete but a reasonable estimate could be determined. The Tax Legislation significantly revises the U.S. corporate income tax by, among other things, lowering the corporate income tax rate to 21%, implementing a modified territorial tax system and imposing a one-time repatriation tax on deemed repatriated earnings and profits of U.S.-owned foreign subsidiaries (the Toll Charge). As a fiscal-year taxpayer, certain provisions of the Tax Legislation impacted the Company in fiscal 2018, including the change in the corporate income tax rate and the Toll Charge, while other provisions will be effective starting at the beginning of fiscal 2019, including the implementation of a modified territorial tax system. The U.S. federal income tax rate reduction was effective as of January 1, 2018. Year Ended December 31, 2018 2017 Income /(loss) before income tax expense Income /(loss) from China operations $ 80,337,786 $ 67,182,830 Income /(loss) from non-China operations (503,417 (171,322 Total income /(loss) before income tax expense 79,834,369 67,011,508 Income tax expense applicable to China operations Current tax 1,573,573 56,803 Deferred tax - (225,766 Subtotal income tax expense applicable to China operations 1,573,573 (168,963 Non-China income tax expense/(benefit) - 4,313,689 Total income tax expense $ 1,573,573 $ 4,144,726 In 2018, of the $1,573,573 income tax benefit, was for PRC tax, mainly attributable to the non-U.S. subsidiaries of the Company’s business operations and $0 was for U.S. corporate income tax, resulting primarily from a one-time transition tax recognized in the fourth quarter of 2017 that represented management’s estimate of the amount of U.S. corporate income tax based on the deemed repatriation to the United States of the Company’s share of previously deferred earnings of certain non-U.S. subsidiaries of the Company mandated by the U.S. Tax Reform. The Company may make an election to pay the one-time transition tax over eight years commencing in April 2020 or pay in a single lump sum. Effective Tax Rate The following is reconciliation between the U.S. federal statutory rate and the Company’s effective tax rate: 2018 2017 PRC Statutory rate 25 % 25 % Effect of the U.S. Transition Tax under the 2017 TCJA 0 % 6.4 % Effect of income not taxable for PRC tax purposes (23.1 % (25.3 )% Under (Over)-provision for income taxes in prior years 0.0 % 0 % Effective income tax rate 1.97 % 6.2 % Deferred Tax Assets and Liabilities Significant components of the Company’s deferred tax assets and liabilities consist of the following: As of December 31, 2018 2017 Deferred tax assets: Net operating loss from operations $ - $ 591,300 Total deferred tax assets - 591,300 Less: Valuation allowance - - Net deferred tax assets $ - $ 591,300 In assessing the reli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or are utilized. Management considers the scheduled reversal of deferred tax liabilities, projected future taxable income and tax planning strategies in making this assessment. Based upon an assessment of the level of historical taxable income and projections for future taxable income over the periods in which the deferred tax assets are tested whether they are deductible or can be utilized, the Company recorded the deferred tax assets resulting from net operating loss carry forwards of $ NIL 591,300 The Company adopted ASC 740-10-25 Accounting for Uncertainty in Income Taxes and such adoption did not have any material impact on the accompanying consolidated financial statements. The Company is subject to income taxes in the PRC. Tax regulations are subject to the interpretation of the related tax laws and regulations and require significant judgment to apply. All tax positions taken, or expected to be taken, continue to be more likely than not ultimately settled at the full amount claimed. The Company’s tax filings are subject to the PRC tax bureau’s examination for a period up to 5 years. The Company is not currently under any examination by the PRC tax bureau. </t>
  </si>
  <si>
    <t>DEFERRED GOVERNMENT SUBSIDY</t>
  </si>
  <si>
    <t>Deferred Government Subsidy [Abstract]</t>
  </si>
  <si>
    <t>Deferred Government Subsidy [Text Block]</t>
  </si>
  <si>
    <t>NOTE 19- DEFERRED GOVERNMENT SUBSIDY Deferred government subsidy consists of the cash subsidy provided by the local government. Government subsidies include cash subsidies received by the Company’s subsidiaries in the PRC from local governments. In recognizing the benefit of government subsidies in accordance with U.S. GAAP, the Company considers intended use of and restrictions of the subsidy, the requirements for the receipt of funds, and whether or not the incentive is given for immediate financial support, or to encourage activities such as land development in specified area. Each grant is evaluated to determine the propriety of classification on the consolidated statements of operations and consolidated balance sheets. Those grants that are substantively reimbursements of specified costs are matched with those costs and are recorded as a reduction in costs. Those benefits that are more general in nature or driven by business performance measures are classified as revenue. The Company has received refundable government subsidy of $4,829,440 as of December 31, 2018. The subsidy is given to reimburse the land acquisition costs and certain construction costs incurred for the Company’s property development project in Linyi, and are repayable if the Company fails to complete the subsidized property development project according to the agreed schedules. The Company recorded the subsidy received as a deferred government subsidy.</t>
  </si>
  <si>
    <t>STATUTORY RESERVE</t>
  </si>
  <si>
    <t>Statutory Reserve [Abstract]</t>
  </si>
  <si>
    <t>Statutory Reserve Disclosure [Text Block]</t>
  </si>
  <si>
    <t>NOTE 20- STATUTORY RESERVE According to the relevant corporation laws in the PRC, a PRC company is required to transfer at least 10% of its profit after taxes, as determined under accounting principles generally accepted in the PRC, to the statutory reserve until the balance reaches 50% of its registered capital. The statutory reserve can be used to make good on losses or to increase the capital of the relevant company. According to the Law of the PRC on Enterprises with Wholly-Owned Foreign Investment, the Company PRC’s subsidiaries are required to make appropriations from after-tax profits as determined under accounting principles generally accepted in the PRC (“ PRC GAAP In addition to the general reserve, the Company’s PRC subsidiaries are required to obtain approval from the local PRC government prior to distributing any registered share capital. Accordingly, both the appropriations to general reserve and the registered share capital of the Company’s PRC subsidiary are considered as restricted net assets and are not distributable as cash dividends. As of December 31, 2018, the Company’s statutory reserve fund was $3,194,604 (2017: 931,510</t>
  </si>
  <si>
    <t>COMMITMENTS AND CONTINGENCIES</t>
  </si>
  <si>
    <t>Commitments and Contingencies Disclosure [Abstract]</t>
  </si>
  <si>
    <t>Commitments and Contingencies Disclosure [Text Block]</t>
  </si>
  <si>
    <t xml:space="preserve">NOTE 21- COMMITMENTS AND CONTINGENCIES Operating Lease Commitments The Company leases certain of its office properties under non-cancellable operating lease arrangements. Payments under operating leases are expensed on a straight-line basis over the periods of their respective terms, and the terms of the leases do not contain rent escalation, or contingent rent, renewal, or purchase options. There are no restrictions placed upon the Company by entering into these leases. Rental expenses under operating leases for the year ended December 31, 2018 were $119,900 (2017: $198,158). As of December 31, 2018, the Company had the following operating lease obligations falling due. Amount Year Ending Within one year $ 218,048 Two to five years - $ 218,048 </t>
  </si>
  <si>
    <t>SEGMENT INFORMATION</t>
  </si>
  <si>
    <t>Segment Reporting [Abstract]</t>
  </si>
  <si>
    <t>Segment Reporting Disclosure [Text Block]</t>
  </si>
  <si>
    <t xml:space="preserve">NOTE 22- SEGMENT INFORMATION The Company's Chief Executive Officer and Chief Operating Officer have been identified as the chief operating decision makers. The Company's chief operating decision makers direct the allocation of resources to operating segments based on the profitability and cash flows of each respective segment. The Company evaluates performance based on several factors, including net revenue, cost of revenue, operating expenses, and income from operations. The following tables show the operations of the Company's operating segments: Year Ended December 31, 2018 Property Brokerage Real Estate Investment Services Development Transaction Others Total Net revenues $ 1,461,382 $ 6,782,184 $ - $ - $ 8,243,566 Cost of revenues (848,967 ) (5,840,978 ) - - (6,689,945 ) Gross profit 612,415 941,206 - - 1,553,621 Operating expenses (886,428 ) (950,665 ) - (365 ) (1,837,458 ) General and administrative expenses (1,800,289 ) (622,086 ) - (498,001 ) (2,920,376 ) Operating loss (2,074,302 ) (631,545 ) - (498,366 ) (3,204,213 ) Other income (expenses) Interest income 21,315 12,343 - 8,560 42,218 Interest expense 6 (155,496 ) (1,986,792 ) - (2,142,282 ) Other income, Net (126,906 ) (1,045,862 ) 1,268,417 (8,256 ) 87,393 Equity in net income (loss) of unconsolidated affiliates 53,323,968 53,323,968 Total other (expenses) income (105,585 ) (1,189,015 ) 52,605,593 304 51,311,297 Income (loss) before income taxes (2,179,887 ) (1,820,560 ) 52,605,593 (498,062 ) 48,107,084 Income tax (57,183 ) (583,099 ) (933,291 ) (1,573,573 ) Net Income (loss) $ (2,237,070) $ ( 2,403,659 ) $ 52,605,593 $ (1,431,353 ) $ 46,533,511 Year Ended December 31, 2017 Property Brokerage Real Estate Investment Services Development Transaction Others Total Net revenues $ 4,172,870 $ 23,382,975 $ - $ - $ 27,555,845 Cost of revenues (1,118,377 ) (21,455,775 ) - - (22,574,152 ) Gross profit 3,054,493 1,927,200 - - 4,981,693 Operating expenses (699,534 ) (485,170 ) - (374 ) (1,185,078 ) General and administrative expenses (1,929,700 ) (1,414,037 ) - (310,930 ) (3,654,667 ) Operating loss 425,259 27,993 - (311,304 ) 141,948 Other income (expenses) Interest income 24,213 11,392 - 3,864 39,469 Interest expense (423,864 ) - - - (423,864 ) Other income, Net 483,687 (611,537 ) 1,008,896 138,542 1,019,588 Equity in net income (loss) of unconsolidated affiliates 66,234,367 66,234,367 Total other (expenses) income 84,036 (600,145 ) 67,243,263 142,406 66,869,560 Income (loss) before income taxes 509,295 (572,152 ) 67,243,263 (168,898 ) 67,011,508 Income tax (56,803 ) 225,766 (4,313,689 ) - 168,963 Net Income (loss) $ 452,492 $ (346,386) $ 62,929,574 $ (168,898 ) $ 67,180,471 Property Brokerage Real Estate Investment* Services Development Transaction Others Total As of December 31, 2018 Real estate property under development $ - $ 64,423,978 $ - $ - $ 64,423,978 Total assets 14,126,067 81,270,916 80,454,428 7,983,172 183,834,583 As of December 31, 2017 Real estate property under development $ - $ 67,974,281 $ - $ - $ 67,974,281 Total assets 9,283,409 81,625,107 73,982,908 11,609 164,903,033 </t>
  </si>
  <si>
    <t>SUBSEQUENT EVENTS</t>
  </si>
  <si>
    <t>Subsequent Events [Abstract]</t>
  </si>
  <si>
    <t>Subsequent Events [Text Block]</t>
  </si>
  <si>
    <t>NOTE 23 - SUBSEQUENT EVENTS We declared a dividend of $0.1 per share to shareholders on record on December 28, 2018. The dividend was paid on January 28, 2019. On December 6, 2018, the Company established 60 78.46 0 78,027 195,000</t>
  </si>
  <si>
    <t>SUMMARY OF SIGNIFICANT ACCOUNTING POLICIES (Policies)</t>
  </si>
  <si>
    <t>Accounting Policies [Abstract]</t>
  </si>
  <si>
    <t>Basis Of Accounting, Policy [Policy Text Block]</t>
  </si>
  <si>
    <t xml:space="preserve">Basis of Accounting and Principles of Consolidation The Company’s consolidated financial statements have been prepared in accordance with generally accepted accounting principles in the United States of America (“ U.S. GAAP The consolidated financial statements include the financial statements of Sunrise Real Estate Group, Inc. and its subsidiaries. All significant inter-company accounts and transactions have been eliminated on consolidation. Investments in business entities, in which the Company does not have control but can exercise significant influence over operating and financial policies, are accounted for using the equity method. Certain amounts presented in the consolidated financial statements of 2017 have been reclassified to conform to the current period presentation to facilitate comparison, including the addition of restricted cash to cash and cash equivalents in the consolidated statements of cash flows as a result of the adoption of new accounting guidance of ASU 2016-18. </t>
  </si>
  <si>
    <t>Use of Estimates, Policy [Policy Text Block]</t>
  </si>
  <si>
    <t>Use of Estimates The preparation of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Fair Value of Financial Instruments, Policy [Policy Text Block]</t>
  </si>
  <si>
    <t>Fair Value of Financial Instruments The Company follows the provisions of Accounting Standards Codification (“ ASC ASC 820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values its investments in wealth management products using alternative pricing sources and models utilizing market observable inputs, and accordingly the Company classifies the valuation techniques that use these inputs as Level 2. The carrying amounts reported in the accompanying consolidated balance sheets for cash and cash equivalents, restricted cash, accounts receivable, promissory deposits, amount due from an unconsolidated affiliate, other receivables and deposits, deferred tax assets, bank loans, promissory notes payable, accounts payable, customer deposits, amounts due to directors, other payables and accrued expenses, other taxes payable and income taxes payable approximate their fair value based on the short-term maturity of these instruments.</t>
  </si>
  <si>
    <t>Concentration Risk, Credit Risk, Policy [Policy Text Block]</t>
  </si>
  <si>
    <t>Concentrations of Credit Risk Financial instruments that potentially expose the Company to concentrations of credit risk consist primarily of cash and cash equivalents, restricted cash, accounts receivable, other receivables and deposits, and amount due from an unconsolidated affiliate. The Company places its cash and cash equivalents with reputable financial institutions with high credit ratings. The Company conducts credit evaluations of customers and generally does not require collateral or other security from customers. The Company establishes an allowance for doubtful accounts primarily based upon the age of the receivables and factors relevant to determining the credit risk of specific customers. The amount of receivables ultimately not collected by the Company has generally been consistent with management's expectations and the allowance established for doubtful accounts.</t>
  </si>
  <si>
    <t>Major Customers, Policy [Policy Text Block]</t>
  </si>
  <si>
    <t>Major Customers During the year ended December 31, 2018 and 2017, there was no single customer that represented more than 10% of our net revenues.</t>
  </si>
  <si>
    <t>Cash and Cash Equivalents, Policy [Policy Text Block]</t>
  </si>
  <si>
    <t>Cash and Cash Equivalents Cash and cash equivalents include cash on hand and all highly liquid investments with an original maturity of three months or less. The Company maintains cash and cash equivalents with various banks in the PRC which are not insured or otherwise protected. Should any of these banks holding the Company’s cash deposits become insolvent, or if the Company is otherwise unable to withdraw funds for any reason, the Company could lose the cash on deposit with that particular bank.</t>
  </si>
  <si>
    <t>Foreign Currency Transactions and Translations Policy [Policy Text Block]</t>
  </si>
  <si>
    <t>Foreign Currency Translation and Transactions The functional currency of SRRE, CY-SRRE and LRY is U.S. dollars (“ $ RMB Foreign currency transactions during the year are translated into each company’s denominated currency at the exchange rates ruling at the transaction dates. Gain and loss resulting from foreign currency transactions are included in the consolidated statement of operations. Assets and liabilities denominated in foreign currencies at the balance sheet date are translated into each company’s denominated currency at year-end exchange rates. All exchange differences are dealt with in the consolidated statements of operations. The financial statements of the Company’s operations based outside of the United States have been translated into U.S. dollars in accordance with ASC830. Management has determined that the functional currency for each of the Company’s foreign operations is its applicable local currency. When translating functional currency financial statements into U.S. dollars, year-end exchange rates are applied to the consolidated balance sheets, while average exchange rates as to revenues and expenses are applied to consolidated statements of operations. The effect of foreign currency translation adjustments are included as a component of accumulated other comprehensive income in shareholders’ equity. The exchange rates as of December 31, 2018 and December 31, 2017 are $1: RMB6.8632 and $1: RMB6.5364 respectively. The RMB is not freely convertible into foreign currency and all foreign exchange transaction must take place through authorized institutions. No representation is made that the RMB amounts could have been, or could be, converted into U.S. dollars at the rate used in translation.</t>
  </si>
  <si>
    <t>Real Estate Held for Development and Sale, Policy [Policy Text Block]</t>
  </si>
  <si>
    <t>Real Estate Property under Development Real estate property under development, which consists of residential unit sites and commercial and residential unit sites under development, is stated at the lower of carrying amounts or fair value. Expenditures for land development, including cost of land use rights, deed tax, and pre-development costs and engineering costs, are capitalized and allocated to development projects by the specific identification method. Costs are allocated to specific units within a project based on the ratio of the sales value of units to the estimated total sales value times the total project costs. Costs of amenities transferred to buyers are allocated as common costs of the project that are allocated to specific units as a component of total construction costs. For amenities retained by the Company, costs in excess of the related fair value of the amenity are also treated as common costs. Results of operations of amenities retained by the Company are included in current operating results. In accordance with ASC 360, “Property, Plant and Equipment” (“ ASC 360 For the years ended December 31, 2018 and 2017, the Company had not recognized any impairment for real estate property under development.</t>
  </si>
  <si>
    <t>Interest Capitalization, Policy [Policy Text Block]</t>
  </si>
  <si>
    <t>Capitalization of Interest Interest incurred during and directly related to real estate development projects is capitalized to the related real estate property under development during the active development period, which generally commences when borrowings are used to acquire real estate assets and ends when the properties are substantially complete or the property becomes inactive. Interest is capitalized based on the interest rate applicable to specific borrowings or the weighted average of the rates applicable to other borrowings during the period. Interest capitalized to real estate property under development is expensed as a component of cost of real estate sales when related units are sold. All other interest is expensed as incurred.</t>
  </si>
  <si>
    <t>Property, Plant and Equipment, Policy [Policy Text Block]</t>
  </si>
  <si>
    <t>Property and Equipment, Net Property and equipment are stated at cost less accumulated depreciation and any impairment loss es. Depreciation is computed using the straight-line method to allocate the cost of depreciable assets over the estimated useful lives of the assets as follows: Estimated Useful Life (in years) Furniture and fixtures 5-10 Computer and office equipment 3-5 Motor vehicles 5 Properties 20 Maintenance, repairs and minor renewals are charged directly to the statement of operations as incurred. Additions and improvements are capitalized. When assets are disposed of, the related cost and accumulated depreciation thereon are removed from the accounts and any resulting gain or loss is included in the statement of operations.</t>
  </si>
  <si>
    <t>Real Estate, Policy [Policy Text Block]</t>
  </si>
  <si>
    <t>Investment Properties, Net Investment properties are stated at cost less accumulated depreciation and any impairment losses. Depreciation is computed using the straight-line method to allocate the cost of depreciable assets over their respective estimated useful lives of 20 years Significant additions that extend property lives are capitalized and are depreciated over their respective estimated useful lives. Routine maintenance and repair costs are expensed as incurred.</t>
  </si>
  <si>
    <t>Impairment or Disposal of Long-Lived Assets, Policy [Policy Text Block]</t>
  </si>
  <si>
    <t>Impairment of Long-lived Assets In accordance with ASC 360, "Accounting for the Impairment or Disposal of Long-Lived Assets" (“ ASC 360 The Company tests long-lived assets, including property and equipment, investment properties and other assets, for recoverability when events or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years ended December 31, 2018 and 2017.</t>
  </si>
  <si>
    <t>Customer Deposits [Policy Text Block]</t>
  </si>
  <si>
    <t>Customer Deposits Customer deposits consist of amounts received from customers relating to the sale of residential units in the PRC. In the PRC, customers will generally obtain permanent financing for the purchase of their residential unit prior to the completion of the project. The lending institution will provide the funding to the Company upon the completion of the financing rather than the completion of the project. The Company receives these funds and recognizes them as a liability until the revenue can be recognized.</t>
  </si>
  <si>
    <t>Equity Method Investments, Policy [Policy Text Block]</t>
  </si>
  <si>
    <t>Long Term Investments The Company accounts for long term investments in equities as follows. Investments in Unconsolidated Affiliates Affiliates are entities over which the Company has significant influence, but which it does not control. The Company generally considers an ownership interest of 20% or higher to represent significant influence. Investments in unconsolidated affiliates are accounted for by the equity method of accounting. Under this method, the Company’s share of the post-acquisition profits or losses of affiliates is recognized in the income statement and its shares of post-acquisition movements in other comprehensive income are recognized in other comprehensive income. Unrealized gains on transactions between the Company and its affiliates are eliminated to the extent of the Company’s interest in the affiliates; unrealized losses are also eliminated unless the transaction provides evidence of an impairment of the asset transferred. When the Company’s share of losses in an affiliate equals or exceeds its interest in the affiliate, the Company does not recognize further losses, unless the Company has incurred obligations or made payments on behalf of the affiliate. The Company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During the year ended December 31, 2018 and 2017, the Company provided no allowance for impairment loss on investments in unconsolidated affiliates. As of December 31, 2018, the allowance for impairment loss on investments in unconsolidated affiliates amounted to $ 702,283 (2017: $ 236,028 Other Investments Where the Company has no significant influence, the investment is classified as other investments in the balance sheet and is carried under the cost method. Investment income is recognized by the Company when the investee declares a dividend and the Company believes it is collectible. The Company periodically evaluates the carrying value of its investment under the cost method and any decline in value is included in impairment of cost of the investment. During the year ended December 31, 2018 and 2017, the Company provided no allowance for impairment loss on other investments. As of December 31, 2018, the allowance for impairment loss on other investments amounted to $$76,922 (2017: $ 76,922</t>
  </si>
  <si>
    <t>Government Subsidies Policy [Policy Text Block]</t>
  </si>
  <si>
    <t>Government Subsidies Government subsidies include cash subsidies received by the Company’s subsidiaries in the PRC from local governments. In recognizing the benefit of government subsidies in accordance with U.S. GAAP, the Company considers intended use of and restrictions of the subsidy, the requirements for the receipt of funds, and whether or not the incentive is given for immediate financial support, or to encourage activities such as land development in specified area. Each grant is evaluated to determine the propriety of classification on the consolidated statements of operations and consolidated balance sheets. Those grants that are substantively reimbursements of specified costs are matched with those costs and recorded as a reduction in costs. Those benefits that are more general in nature or driven by business performance measures are classified as revenue. During the year of 2012, the Company received no refundable government subsidy amount of $ 4,829,440 175,416 5,072,605</t>
  </si>
  <si>
    <t>Revenue Recognition, Policy [Policy Text Block]</t>
  </si>
  <si>
    <t xml:space="preserve">Revenue Recognition Most of the Company’s revenue is derived from real estate sales in the PRC. The majority of the Company’s contracts contain a single performance obligation involving significant real estate development activities that are performed together to deliver a real estate property to customers. Revenues arising from real estate sales are recognized when or as the control of the asset is transferred to the customer. The control of the asset may transfer over time or at a point in time. For the sales of individual condominium units in a real estate development project, the Company has an enforceable right to payment for performance completed to date, revenue is recognized over time by measuring the progress towards complete satisfaction of that performance obligation. Otherwise, revenue is recognized at a point in time when the customer obtains control of the asset. All revenues represent gross revenues less sales and business tax. ASC 606 requires an entity to recognize revenue when it transfers promised goods or services to customers in an amount that reflects the consideration to which the entity expects to be entitled in exchange for those goods or services. ASC 606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C 606 also specifies the accounting for the incremental costs of obtaining a contract and the costs directly related to fulfilling a contract. In addition, ASC 606 requires extensive disclosures. The Company adopted ASC 606 on January 1, 2018 using the modified retrospective approach with no restatement of comparative periods and no cumulative-effect adjustment to retained earnings recognized as of the date of adoption. A significant portion of the Company’s revenue is derived from development and sales of condominium real estate property in the PRC, with revenue previously recognized using the percentage of completion method. Under the new standard, to recognize revenue over time similar to the percentage of completion method, contractual provisions need to provide the Company with an enforceable right to payment and the Company has no alternative use of the asset. Historically, all contracts executed contained an enforceable right to home purchase payments and the Company had no alternative use of assets, therefore, the adoption of ASC 606 did not have a material impact on the Company’s consolidated financial statements. </t>
  </si>
  <si>
    <t>Comprehensive Income, Policy [Policy Text Block]</t>
  </si>
  <si>
    <t>Comprehensive Income (Loss) In accordance with ASC 220-10-55, comprehensive income (loss) is defined as all changes in equity except those resulting from investments by owners and distributions to owners. The Company’s only components of comprehensive loss during the years ended December 31, 2018 and 2017 were net loss and foreign currency translation adjustments.</t>
  </si>
  <si>
    <t>Earnings Per Share, Policy [Policy Text Block]</t>
  </si>
  <si>
    <t>Net Earnings (Loss) per Common Share The Company computes net earnings (loss) per share in accordance with ASC 260, “Earnings per Share” (“ ASC 260</t>
  </si>
  <si>
    <t>Income Tax, Policy [Policy Text Block]</t>
  </si>
  <si>
    <t>Income Taxes The Company accounts for income taxes in accordance with ASC 740, “Income Taxes” (“ ASC 740 The Company recognizes tax benefits that satisfy a greater than 50% probability threshold and provides for the estimated impact of interest and penalties for such tax benefits. The Company did not incur any interest or penalties related to potential underpaid income tax expenses during the years ended December 31, 2018 and 2017.</t>
  </si>
  <si>
    <t>New Accounting Pronouncements [Policy Text Block]</t>
  </si>
  <si>
    <t>Recently Adopted Accounting Standard In January 2016, the FASB issued ASU No. 2016-01, “Financial Instruments—Overall (Subtopic 825-10): Recognition and Measurement of Financial Assets and Financial Liabilities. The amendments in this ASU, among other things, required that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is ASU also simplified the impairment assessment of equity investments without readily determinable fair values by requiring a qualitative assessment to identify impairment. When a qualitative assessment indicates that impairment exists, an entity is required to measure the investment at fair value. For public business entities, the amendments in this ASU are effective for fiscal years beginning after December 15, 2017, including interim periods within those fiscal years. We have adopted the amendments in this ASU on January 1, 2018 and the adoption of this ASU did not have a material impact on our consolidated financial position and results of operations. In May 2014, the FASB issued ASU No. 2014-09, “Revenue from Contracts with Customers (Topic 606),” which outlines a single comprehensive model to use in accounting for revenue arising from contracts with customers and supersedes and replaces nearly all existing GAAP revenue recognition guidance, including industry-specific guidance. The authoritative guidance provides a five-step analysis of transactions to determine when and how revenue is recognized. The five steps are: (i) identify the contract with the customer; (ii) identify the performance obligations in the contract; (iii) determine the transaction price; (iv) allocate the transaction price to the performance obligations; and (v) recognize revenue when or as each performance obligation is satisfied. The authoritative guidance applies to all contracts with customers except those that are within the scope of other topics in the FASB ASC. The authoritative guidance requires significantly expanded disclosures about revenue recognition and was initially effective for fiscal years and the interim periods within these fiscal years beginning on or after December 15, 2016. In August 2015, the FASB issued ASU 2015-14 “Revenue from Contracts with Customers (Topic 606): Deferral of the Effective Date.” This standard defers for one year the effective date of ASU 2014-09. The Company adopted ASC 606 from January 1, 2018. The adoption had no material impact on the Group’s in previous years’ retained earnings and the Group’s accompanying consolidated financial statements for the year ended December 31, 2018. In January 2017, the Financial Accounting Standards Board (“FASB”) issued an Accounting Standards Update (“ASU”)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interim and annual periods beginning after December 15, 2017 and should be applied prospectively on or after the effective date. The Company adopted this ASU beginning January 1, 2018 with no material impact in its consolidated financial statements. In November 2016, the FASB issued ASU 2016-18, Statement of Cash Flows (Topic 230): Restricted Cash, which requires restricted cash to be presented with cash and cash equivalents on the statement of cash flows and disclosure of how the statement of cash flows reconciles to the balance sheet if restricted cash is shown separately from cash and cash equivalents on the balance sheet. ASU 2016-18 is effective for interim and annual periods beginning after December 15, 2017, with early adoption permitted. The Company adopted this ASU beginning January 1, 2018 on a retrospective basis. The adoption of this standard does not have a material impact on the Company’s consolidated financial statements, but resulted in restricted cash being included with cash and cash equivalents when reconciling the beginning-of-year and end-of-year total amounts shown on the statements of cash flows. As a result of this ASU adoption, the impact of the retrospective reclassification on cash flow of financing activities for the year ended December 31, 2017 and 2018 were an increase of $722,337 and an increase of $552,505, respectively. In August, 2016, the FASB issued ASU No. 2016-15, Classification of Certain Cash Receipts and Cash Payments (a consensus of the Emerging Issues Task Force). The ASU is intended to reduce diversity in practice in the presentation and classification of certain cash receipts and cash payments by providing guidance on eight specific cash flow issues. The ASU is effective for interim and annual periods beginning after December 15, 2017 and early adoption is permitted, including adoption during an interim period. The Company adopted this ASU beginning January 1, 2018 with no material impact in its consolidated financial statements.</t>
  </si>
  <si>
    <t>Adoption Of New Accounting Pronouncements, Policy [Policy Text Block]</t>
  </si>
  <si>
    <t>New Accounting Pronouncements Not Yet Adopted In February 2016, the FASB issued ASU 2016-02, “Leases (Topic 842)”, which introduces a new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current U.S. GAAP. Under the standard, disclosures are required to meet the objective of enabling users of financial statements to assess the amount, timing, and uncertainty of cashflows arising from leases. In July 2018, the FASB issued ASU 2018-11, and provided another transition method by allowing entities to initially apply the new leases standard at the adoption date and recognize a cumulative-effect adjustment to the opening balance of retained earnings in the period of adoption. The ASU will be effective for fiscal years beginning after December 15, 2018, including interim periods within those fiscal years, with early adoption permitted. The Company is currently evaluating the impact that the standard will have in its consolidated financial statements.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ASU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in its consolidated financial statements.</t>
  </si>
  <si>
    <t>ORGANIZATION AND DESCRIPTION OF BUSINESS (Tables)</t>
  </si>
  <si>
    <t>Consolidation Entities Nature Of Business [Table Text Block]</t>
  </si>
  <si>
    <t>As of December 31, 2018, the Company has the following major subsidiaries and equity investments. Company Name Date of Place of % of Relationship Principal activity Sunrise Real Estate Development Group, Inc. (“CY-SRRE”) April 30, 2004 Cayman Islands 100 % Subsidiary Investment holding Lin Ray Yang Enterprise Limited (“LRY”) November 13, 2003 British Virgin Islands 100 % Subsidiary Investment holding Shanghai XinJi Yang Real Estate Consultation Company Limited (“SHXJY”) August 20, 2001 PRC 100 % Subsidiary Property brokerage services Shanghai Shang Yang Investment Management Consultation Company Limited (“SHSY”) February 5, 2004 PRC 100 % Subsidiary Property brokerage services Suzhou Shang Yang Real Estate Consultation Company Limited (“SZSY”) November 24, 2006 PRC 75.25 % 1 Subsidiary Property brokerage and management services Suzhou Xi Ji Yang Real Estate Consultation Company Limited (“SZXJY”) June 25, 2004 PRC 75 % Subsidiary Property brokerage services Linyi Shangyang Real Estate Development Company Limited (“LYSY”) October 13, 2011 PRC 24 % 2 Subsidiary Real estate development Shangqiu Shang Yang Real Estate Consultation Company Limited (“SQSY”) October 20, 2010 PRC 100 % Subsidiary Property brokerage services Wuhan GaoFengHui Consultation Company Limited (“WHGFH”) November 10, 2010 PRC 60 % Subsidiary Property brokerage services Sanya Shang Yang Real Estate Consultation Company Limited (“SYSY”) September 18, 2008 PRC 100 % Subsidiary Property brokerage services Shanghai RuiJian Design Company Limited (“SHRJ”) August 15, 2011 PRC 100 % Subsidiary Property brokerage services Linyi Rui Lin Construction and Design Company Limited (“LYRL”) March 6, 2012 PRC 100 % Subsidiary Investment holding Company Name Date of Place of % of Relationship Principal activity Shanghai XinJi Yang Real Estate Brokerage Company Limited (“SHXJYB”) January 28, 2013 PRC 75 % 3 Subsidiary Property brokerage services Wuhan Yuan Yu Long Real Estate Development Company Limited (“WHYYL”) December 28, 2009 PRC 49 % Equity investment Real estate development Shanghai Xin Xing Yang Real Estate Brokerage Company Limited (“SHXXY”) September 28, 2011 PRC 40 % Equity investment Property brokerage services Xin Guang Equity Investment Management (Shanghai) Company Limited (“SHXG”) December 17, 2012 PRC 49 % Equity investment Equity investment and consultancy Shanghai Da Er Wei Trading Company Limited (“SHDEW”) June 6, 2013 PRC 20.63 % 4 Equity investment Import and export trading Shanghai HuiTian (“SHHT”) July 25, 2014 PRC 100 % Subsidiary Investment holding Huaian Zhanbao Industrial Co., Ltd December 6, 2018 PRC 60 % Subsidiary Investment holding 1. After an equity transaction in February 2015, the Company held equity in subsidiaries of SZSY as follows: SZXJY 49%, SHXJY 26% and Sunrise Real Estate Development Group, Inc. (CY-SRRE) 12.5%, totaling a 75.25% equity interest in SZSY. 2. The Company and a shareholder of LYSY, which holds a 51% equity interest in LYSY, entered into a voting agreement whereby the Company is entitled to exercise the voting rights in respect of her 51% equity interest in LYSY. The Company effectively holds 75% voting rights in LYSY and as a result considers LYSY to be a subsidiary of the Company. 3. On January 28, 2013, CY-SRRE, SZXJY and an unrelated party established a subsidiary in the PRC, SHXJYB, with CY-SRRE holding a 15% equity interest and SZXJY holding a 60% equity interest in SHXYJB. 4 . On June 20, 2018 and December 16, 2018, SHDEW sold additional shares of capital stock to increase its registered capital, which diluted the Company’s equity interest in SHDEW from 23.08% to 20.63%.</t>
  </si>
  <si>
    <t>SUMMARY OF SIGNIFICANT ACCOUNTING POLICIES (Tables)</t>
  </si>
  <si>
    <t>Property Plant And Equipment Estimated Useful Lives [Table Text Block]</t>
  </si>
  <si>
    <t>Property and equipment are stated at cost less accumulated depreciation and any impairment loss es. Depreciation is computed using the straight-line method to allocate the cost of depreciable assets over the estimated useful lives of the assets as follows: Estimated Useful Life (in years) Furniture and fixtures 5-10 Computer and office equipment 3-5 Motor vehicles 5 Properties 20</t>
  </si>
  <si>
    <t>OTHER RECEIVABLES AND DEPOSITS (Tables)</t>
  </si>
  <si>
    <t>Schedule Of Other Receivables and Deposit [Table Text Block]</t>
  </si>
  <si>
    <t xml:space="preserve"> December 31, December 31, 2018 2017 Advances to staff $ 22,864 $ 118,835 Rental deposits 39,085 72,531 Prepaid expense 12,033 22,572 Prepaid tax 4,620,338 4,687,947 Other receivables 4,080,833 1,817,193 $ 8,775,153 $ 6,719,078 </t>
  </si>
  <si>
    <t>PROPERTY AND EQUIPMENT, NET (Tables)</t>
  </si>
  <si>
    <t>Property, Plant and Equipment [Table Text Block]</t>
  </si>
  <si>
    <t xml:space="preserve"> December 31, December 31, 2018 2017 Furniture and fixtures $ 161,949 $ 166,660 Computer and office equipment 155,395 163,969 Motor vehicles 535,089 602,260 Properties 2,204,433 2,315,428 3,056,867 3,248,317 Less: Accumulated depreciation 1,958,025 1,964,416 $ 1,098,842 $ 1,283,901 </t>
  </si>
  <si>
    <t>INVESTMENT PROPERTIES, NET (Tables)</t>
  </si>
  <si>
    <t>Schedule of Real Estate Properties [Table Text Block]</t>
  </si>
  <si>
    <t xml:space="preserve"> December 31, December 31, 2018 2017 Investment properties $ 9,022,150 $ 9,476,420 Less: Accumulated depreciation (5,314,670 ) (5,221,155 ) $ 3,707,480 $ 4,255,265 </t>
  </si>
  <si>
    <t>INVESTMENTS IN AND AMOUNT DUE FROM UNCONSOLIDATED AFFILIATES (Tables)</t>
  </si>
  <si>
    <t>WHYYL [Member]</t>
  </si>
  <si>
    <t>Schedule of Equity Method Investments [Line Items]</t>
  </si>
  <si>
    <t>Schedule of Equity Method Investments [Table Text Block]</t>
  </si>
  <si>
    <t xml:space="preserve">For the year ended of December 31, 2018, the company had recognized the net revenue and cost of revenue of WHYYL project at a certain proportion. The following table sets forth the financial information of WHYYL. Years Ended December 31, 2018 2017 Revenues $ 11,092,339 $ 53,638,709 Net profit (loss) $ (793,624 ) $ (6,920,837 ) December 31, December 31, 2018 2017 Current assets $ 9,097,536 $ 19,066,691 Non-current assets 8,025 9,736 Total assets 9,105,561 19,076,427 Current liabilities 9,766,171 18,965,514 Total equity $ (660,610 ) $ 110,914 </t>
  </si>
  <si>
    <t>SHDEW [Member]</t>
  </si>
  <si>
    <t xml:space="preserve">For the fiscal year ended December 31, 2018, the net profit for SHDEW was $287,627,574 with total equity in the amount of $150,134,466 Years Ended December 31, 2018 2017 Revenues $ 732,521,705 $ 743,253,100 Net profit (loss) $ 287,627,574 $ 342,843,033 December 31, December 31, 2018 2017 Current assets $ 501,775,990 $ 647,287,630 Non-current assets 40,700,549 19,471,756 Total assets 542,476,539 666,759,387 Current liabilities 391,123,793 447,406,389 Total equity $ 151,352,745 $ 219,337,694 </t>
  </si>
  <si>
    <t>AMOUNTS DUE TO DIRECTORS (Tables)</t>
  </si>
  <si>
    <t>Related Party Transactions [Abstract]</t>
  </si>
  <si>
    <t>Schedule of Related Party Transactions [Table Text Block]</t>
  </si>
  <si>
    <t xml:space="preserve"> December 31, December 31, 2018 2017 Lin Chi-Jung $ 1,769,484 $ 5,154,329 Pan Yu-Jen (58,282 ) - Lin Hsin-Hung 56,407 108,842 $ 1,767,609 $ 5,263,171 </t>
  </si>
  <si>
    <t>OTHER PAYABLES AND ACCRUED EXPENSES (Tables)</t>
  </si>
  <si>
    <t>Schedule of Other Accounts Payable and Accrued Liabilities [Table Text Block]</t>
  </si>
  <si>
    <t xml:space="preserve"> December 31, December 31, 2018 2017 Accrued staff commission and bonus $ 285,506 $ 302,710 Rental deposits received 46,331 161,055 Bid bond 203,986 - Other payables 198,065 291,546 Dividends payable to non-controlling interest 196,053 205,924 $ 929,941 $ 961,235 </t>
  </si>
  <si>
    <t>INCOME TAXES PAYABLE (Tables)</t>
  </si>
  <si>
    <t>Schedule of Components of Income Tax Expense (Benefit) [Table Text Block]</t>
  </si>
  <si>
    <t xml:space="preserve"> Year Ended December 31, 2018 2017 Income /(loss) before income tax expense Income /(loss) from China operations $ 80,337,786 $ 67,182,830 Income /(loss) from non-China operations (503,417 (171,322 Total income /(loss) before income tax expense 79,834,369 67,011,508 Income tax expense applicable to China operations Current tax 1,573,573 56,803 Deferred tax - (225,766 Subtotal income tax expense applicable to China operations 1,573,573 (168,963 Non-China income tax expense/(benefit) - 4,313,689 Total income tax expense $ 1,573,573 $ 4,144,726 </t>
  </si>
  <si>
    <t>Schedule Of Income Tax Reconciliation [Table Text Block]</t>
  </si>
  <si>
    <t>The following is reconciliation between the U.S. federal statutory rate and the Company’s effective tax rate: 2018 2017 PRC Statutory rate 25 % 25 % Effect of the U.S. Transition Tax under the 2017 TCJA 0 % 6.4 % Effect of income not taxable for PRC tax purposes (23.1 % (25.3 )% Under (Over)-provision for income taxes in prior years 0.0 % 0 % Effective income tax rate 1.97 % 6.2 %</t>
  </si>
  <si>
    <t>Schedule of Deferred Tax Assets and Liabilities [Table Text Block]</t>
  </si>
  <si>
    <t xml:space="preserve">Significant components of the Company’s deferred tax assets and liabilities consist of the following: As of December 31, 2018 2017 Deferred tax assets: Net operating loss from operations $ - $ 591,300 Total deferred tax assets - 591,300 Less: Valuation allowance - - Net deferred tax assets $ - $ 591,300 </t>
  </si>
  <si>
    <t>COMMITMENTS AND CONTINGENCIES (Tables)</t>
  </si>
  <si>
    <t>Schedule of Future Minimum Rental Payments for Operating Leases [Table Text Block]</t>
  </si>
  <si>
    <t xml:space="preserve">As of December 31, 2018, the Company had the following operating lease obligations falling due. Amount Year Ending Within one year $ 218,048 Two to five years - $ 218,048 </t>
  </si>
  <si>
    <t>SEGMENT INFORMATION (Tables)</t>
  </si>
  <si>
    <t>Schedule of Segment Reporting Information, by Segment [Table Text Block]</t>
  </si>
  <si>
    <t xml:space="preserve">The Company evaluates performance based on several factors, including net revenue, cost of revenue, operating expenses, and income from operations. The following tables show the operations of the Company's operating segments: Year Ended December 31, 2018 Property Brokerage Real Estate Investment Services Development Transaction Others Total Net revenues $ 1,461,382 $ 6,782,184 $ - $ - $ 8,243,566 Cost of revenues (848,967 ) (5,840,978 ) - - (6,689,945 ) Gross profit 612,415 941,206 - - 1,553,621 Operating expenses (886,428 ) (950,665 ) - (365 ) (1,837,458 ) General and administrative expenses (1,800,289 ) (622,086 ) - (498,001 ) (2,920,376 ) Operating loss (2,074,302 ) (631,545 ) - (498,366 ) (3,204,213 ) Other income (expenses) Interest income 21,315 12,343 - 8,560 42,218 Interest expense 6 (155,496 ) (1,986,792 ) - (2,142,282 ) Other income, Net (126,906 ) (1,045,862 ) 1,268,417 (8,256 ) 87,393 Equity in net income (loss) of unconsolidated affiliates 53,323,968 53,323,968 Total other (expenses) income (105,585 ) (1,189,015 ) 52,605,593 304 51,311,297 Income (loss) before income taxes (2,179,887 ) (1,820,560 ) 52,605,593 (498,062 ) 48,107,084 Income tax (57,183 ) (583,099 ) (933,291 ) (1,573,573 ) Net Income (loss) $ (2,237,070) $ ( 2,403,659 ) $ 52,605,593 $ (1,431,353 ) $ 46,533,511 Year Ended December 31, 2017 Property Brokerage Real Estate Investment Services Development Transaction Others Total Net revenues $ 4,172,870 $ 23,382,975 $ - $ - $ 27,555,845 Cost of revenues (1,118,377 ) (21,455,775 ) - - (22,574,152 ) Gross profit 3,054,493 1,927,200 - - 4,981,693 Operating expenses (699,534 ) (485,170 ) - (374 ) (1,185,078 ) General and administrative expenses (1,929,700 ) (1,414,037 ) - (310,930 ) (3,654,667 ) Operating loss 425,259 27,993 - (311,304 ) 141,948 Other income (expenses) Interest income 24,213 11,392 - 3,864 39,469 Interest expense (423,864 ) - - - (423,864 ) Other income, Net 483,687 (611,537 ) 1,008,896 138,542 1,019,588 Equity in net income (loss) of unconsolidated affiliates 66,234,367 66,234,367 Total other (expenses) income 84,036 (600,145 ) 67,243,263 142,406 66,869,560 Income (loss) before income taxes 509,295 (572,152 ) 67,243,263 (168,898 ) 67,011,508 Income tax (56,803 ) 225,766 (4,313,689 ) - 168,963 Net Income (loss) $ 452,492 $ (346,386) $ 62,929,574 $ (168,898 ) $ 67,180,471 Property Brokerage Real Estate Investment* Services Development Transaction Others Total As of December 31, 2018 Real estate property under development $ - $ 64,423,978 $ - $ - $ 64,423,978 Total assets 14,126,067 81,270,916 80,454,428 7,983,172 183,834,583 As of December 31, 2017 Real estate property under development $ - $ 67,974,281 $ - $ - $ 67,974,281 Total assets 9,283,409 81,625,107 73,982,908 11,609 164,903,033 </t>
  </si>
  <si>
    <t>ORGANIZATION AND DESCRIPTION OF BUSINESS (Details)</t>
  </si>
  <si>
    <t>Sunrise Real Estate Development Group, Inc. [Member]</t>
  </si>
  <si>
    <t>Organization And Description Of Business [Line Items]</t>
  </si>
  <si>
    <t>Subsidiaries, Date of Incorporation</t>
  </si>
  <si>
    <t>Apr. 30,
		2004</t>
  </si>
  <si>
    <t>Subsidiaries, Place of Incorporation</t>
  </si>
  <si>
    <t>Cayman Islands</t>
  </si>
  <si>
    <t>Subsidiaries, % of Ownership held by the Company</t>
  </si>
  <si>
    <t>100.00%</t>
  </si>
  <si>
    <t>Subsidiaries, Principal activity</t>
  </si>
  <si>
    <t>Investment holding</t>
  </si>
  <si>
    <t>Lin Ray Yang Enterprise Limited [Member]</t>
  </si>
  <si>
    <t>Nov. 13,
		2003</t>
  </si>
  <si>
    <t>British Virgin Islands</t>
  </si>
  <si>
    <t>Shanghai Xin Ji Yang Real Estate Consultation Company Limited [Member]</t>
  </si>
  <si>
    <t>Aug. 20,
		2001</t>
  </si>
  <si>
    <t>PRC</t>
  </si>
  <si>
    <t>Property brokerage services</t>
  </si>
  <si>
    <t>Shanghai Shang Yang Real Estate Consultation Company Limited [Member]</t>
  </si>
  <si>
    <t>Feb. 5,
		2004</t>
  </si>
  <si>
    <t>Suzhou Shang Yang Real Estate Consultation Company Limited [Member]</t>
  </si>
  <si>
    <t>Nov. 24,
		2006</t>
  </si>
  <si>
    <t>75.25%</t>
  </si>
  <si>
    <t>[1]</t>
  </si>
  <si>
    <t>Property brokerage and management services</t>
  </si>
  <si>
    <t>Suzhou Xi Ji Yang Real Estate Consultation Company Limited [Member]</t>
  </si>
  <si>
    <t>Jun. 25,
		2004</t>
  </si>
  <si>
    <t>75.00%</t>
  </si>
  <si>
    <t>Linyi Shangyang Real Estate Development Company Limited [Member]</t>
  </si>
  <si>
    <t>Oct. 13,
		2011</t>
  </si>
  <si>
    <t>24.00%</t>
  </si>
  <si>
    <t>[2]</t>
  </si>
  <si>
    <t>Real estate development</t>
  </si>
  <si>
    <t>Shangqiu Shang Yang Real Estate Consultation Company Limited [Member]</t>
  </si>
  <si>
    <t>Oct. 20,
		2010</t>
  </si>
  <si>
    <t>Shanghai Xinji Yang Real Estate Brokerage Company Limited [Member]</t>
  </si>
  <si>
    <t>Jan. 28,
		2013</t>
  </si>
  <si>
    <t>[3]</t>
  </si>
  <si>
    <t>Wuhan Gao Feng Hui Consultation Company Limited [Member]</t>
  </si>
  <si>
    <t>Nov. 10,
		2010</t>
  </si>
  <si>
    <t>60.00%</t>
  </si>
  <si>
    <t>Sanya Shang Yang Real Estate Consultation Company Limited [Member]</t>
  </si>
  <si>
    <t>Sep. 18,
		2008</t>
  </si>
  <si>
    <t>Shanghai Rui Jian Design Company Limited [Member]</t>
  </si>
  <si>
    <t>Aug. 15,
		2011</t>
  </si>
  <si>
    <t>Linyi Rui Lin Construction and Design Company Limited [Member]</t>
  </si>
  <si>
    <t>Mar. 6,
		2012</t>
  </si>
  <si>
    <t>Wuhan Yuan Yu Long Real Estate Development Company Limited [Member]</t>
  </si>
  <si>
    <t>Equity investment, Date of Incorporation</t>
  </si>
  <si>
    <t>Dec. 28,
		2009</t>
  </si>
  <si>
    <t>Equity investment, Place of Incorporation</t>
  </si>
  <si>
    <t>Equity investment, % of Ownership held by the Company</t>
  </si>
  <si>
    <t>49.00%</t>
  </si>
  <si>
    <t>Equity investment, Principal activity</t>
  </si>
  <si>
    <t>Shanghai Xin Xing Yang Real Estate Brokerage Company Limited [Member]</t>
  </si>
  <si>
    <t>Sep. 28,
		2011</t>
  </si>
  <si>
    <t>40.00%</t>
  </si>
  <si>
    <t>Xin Guang Equity Investment Management (Shanghai) Company Limited ("SHXG")</t>
  </si>
  <si>
    <t>Dec. 17,
		2012</t>
  </si>
  <si>
    <t>Equity investment and consultancy</t>
  </si>
  <si>
    <t>Shanghai Da Er Wei Trading Company Limited [Member]</t>
  </si>
  <si>
    <t>Jun. 6,
		2013</t>
  </si>
  <si>
    <t>20.63%</t>
  </si>
  <si>
    <t>[4]</t>
  </si>
  <si>
    <t>Import and export trading</t>
  </si>
  <si>
    <t>Shanghai Hui Tian [Member]</t>
  </si>
  <si>
    <t>Jul. 25,
		2014</t>
  </si>
  <si>
    <t>Huaian Zhanbao Industrial Co., Ltd</t>
  </si>
  <si>
    <t>Dec. 6,
		2018</t>
  </si>
  <si>
    <t>After an equity transaction in February 2015, the Company held equity in subsidiaries of SZSY as follows: SZXJY 49%, SHXJY 26% and Sunrise Real Estate Development Group, Inc. (CY-SRRE) 12.5%, totaling a 75.25% equity interest in SZSY.</t>
  </si>
  <si>
    <t>The Company and a shareholder of LYSY, which holds a 51% equity interest in LYSY, entered into a voting agreement whereby the Company is entitled to exercise the voting rights in respect of her 51% equity interest in LYSY. The Company effectively holds 75% voting rights in LYSY and as a result considers LYSY to be a subsidiary of the Company.</t>
  </si>
  <si>
    <t>On January 28, 2013, CY-SRRE, SZXJY and an unrelated party established a subsidiary in the PRC, SHXJYB, with CY-SRRE holding a 15% equity interest and SZXJY holding a 60% equity interest in SHXYJB.</t>
  </si>
  <si>
    <t>On June 20, 2018 and December 16, 2018, SHDEW sold additional shares of capital stock to increase its registered capital, which diluted the Company’s equity interest in SHDEW from 23.08% to 20.63%.</t>
  </si>
  <si>
    <t>ORGANIZATION AND DESCRIPTION OF BUSINESS (Details Textual)</t>
  </si>
  <si>
    <t>Mar. 06, 2012</t>
  </si>
  <si>
    <t>Oct. 13, 2011</t>
  </si>
  <si>
    <t>May 08, 2006</t>
  </si>
  <si>
    <t>Aug. 09, 2005</t>
  </si>
  <si>
    <t>Jan. 10, 2005</t>
  </si>
  <si>
    <t>Oct. 05, 2004shares</t>
  </si>
  <si>
    <t>Mar. 31, 2019USD ($)m²</t>
  </si>
  <si>
    <t>Jan. 31, 2011m²</t>
  </si>
  <si>
    <t>Aug. 31, 2004shares</t>
  </si>
  <si>
    <t>Dec. 31, 2018USD ($)</t>
  </si>
  <si>
    <t>Dec. 31, 2017USD ($)</t>
  </si>
  <si>
    <t>Dec. 16, 2018</t>
  </si>
  <si>
    <t>Dec. 06, 2018</t>
  </si>
  <si>
    <t>Jun. 20, 2018</t>
  </si>
  <si>
    <t>Jun. 06, 2013</t>
  </si>
  <si>
    <t>Jan. 28, 2013</t>
  </si>
  <si>
    <t>Dec. 17, 2012</t>
  </si>
  <si>
    <t>Sep. 28, 2011</t>
  </si>
  <si>
    <t>Sep. 24, 2007</t>
  </si>
  <si>
    <t>Nov. 24, 2006</t>
  </si>
  <si>
    <t>Jun. 25, 2004</t>
  </si>
  <si>
    <t>Percentage Of Equity Interest In Subsidiary Transferred To Parent</t>
  </si>
  <si>
    <t>Real Estate Project Land Of Developing Square Meters | m²</t>
  </si>
  <si>
    <t>Real Estate Project Land Of Developing Estimated Construction Period</t>
  </si>
  <si>
    <t>3 years</t>
  </si>
  <si>
    <t>Revenues | $</t>
  </si>
  <si>
    <t>Shareholder Of Szsy [Member]</t>
  </si>
  <si>
    <t>Business Acquisition, Percentage of Voting Interests Acquired</t>
  </si>
  <si>
    <t>12.50%</t>
  </si>
  <si>
    <t>Percentage Of Equity Interest In Subsidiary Sold To Related Party</t>
  </si>
  <si>
    <t>26.00%</t>
  </si>
  <si>
    <t>Business Combination Transferred Equity Interest In Acquiree To Other Subsidiary</t>
  </si>
  <si>
    <t>Shareholder Of Lysy [Member]</t>
  </si>
  <si>
    <t>51.00%</t>
  </si>
  <si>
    <t>Equity Method Investment, Ownership Percentage</t>
  </si>
  <si>
    <t>23.08%</t>
  </si>
  <si>
    <t>4 years</t>
  </si>
  <si>
    <t>Linyi Shangyang Real Estate Development Company Limited [Member] | Shanghai Da Er Wei Trading Company Limited [Member]</t>
  </si>
  <si>
    <t>7.56%</t>
  </si>
  <si>
    <t>Shareholder of SZXJY [Member]</t>
  </si>
  <si>
    <t>Noncontrolling Interest, Ownership Percentage by Noncontrolling Owners</t>
  </si>
  <si>
    <t>Shareholder of CY SRRE [Member]</t>
  </si>
  <si>
    <t>15.00%</t>
  </si>
  <si>
    <t>Percentage Of Equity Interest In Subsidiary Transferred To Other Shareholder</t>
  </si>
  <si>
    <t>76.92%</t>
  </si>
  <si>
    <t>Suzhou Shang Yang Real Estate Consultation Company Limited [Member] | Shanghai Da Er Wei Trading Company Limited [Member]</t>
  </si>
  <si>
    <t>13.07%</t>
  </si>
  <si>
    <t>Held By SZXJY [Member]</t>
  </si>
  <si>
    <t>90.00%</t>
  </si>
  <si>
    <t>SZXJY [Member]</t>
  </si>
  <si>
    <t>80.00%</t>
  </si>
  <si>
    <t>10.00%</t>
  </si>
  <si>
    <t>5.00%</t>
  </si>
  <si>
    <t>Percentage Of Equity Interest Sold</t>
  </si>
  <si>
    <t>SZXJY [Member] | Held By Parent [Member]</t>
  </si>
  <si>
    <t>SZXJY [Member] | Held By Director Of Szxjy [Member]</t>
  </si>
  <si>
    <t>SZXJY [Member] | Held By SHXJY [Member]</t>
  </si>
  <si>
    <t>SRRE [Member]</t>
  </si>
  <si>
    <t>Stock Issued During Period, Shares, Acquisitions</t>
  </si>
  <si>
    <t>SRRE [Member] | Shareholder of SRRE [Member] | Linyi Shangyang Real Estate Development Company Limited [Member]</t>
  </si>
  <si>
    <t>Ace Develop Properties Limited [Member]</t>
  </si>
  <si>
    <t>Planet Tech [Member]</t>
  </si>
  <si>
    <t>System Tech [Member]</t>
  </si>
  <si>
    <t>SZGFH [Member]</t>
  </si>
  <si>
    <t>20.00%</t>
  </si>
  <si>
    <t>Percentage Of Voting Interests Acquired During Period</t>
  </si>
  <si>
    <t>SZSY [Member]</t>
  </si>
  <si>
    <t>SHXXY [Member]</t>
  </si>
  <si>
    <t>SHXJY [Member]</t>
  </si>
  <si>
    <t>XG [Member]</t>
  </si>
  <si>
    <t>Shanghai Tian Xi [Member]</t>
  </si>
  <si>
    <t>Hazb [Member]</t>
  </si>
  <si>
    <t>Huaian Tianxi [Member] | Subsequent Event [Member]</t>
  </si>
  <si>
    <t>Business Combination, Consideration Transferred | $</t>
  </si>
  <si>
    <t>Area of Real Estate Property | m²</t>
  </si>
  <si>
    <t>SUMMARY OF SIGNIFICANT ACCOUNTING POLICIES (Details)</t>
  </si>
  <si>
    <t>Furniture and Fixtures [Member] | Maximum [Member]</t>
  </si>
  <si>
    <t>Summary Of Significant Accounting Policies [Line Items]</t>
  </si>
  <si>
    <t>Property, Plant and Equipment, Useful Life</t>
  </si>
  <si>
    <t>10 years</t>
  </si>
  <si>
    <t>Furniture and Fixtures [Member] | Minimum [Member]</t>
  </si>
  <si>
    <t>5 years</t>
  </si>
  <si>
    <t>Computer and office equipment [Member] | Maximum [Member]</t>
  </si>
  <si>
    <t>Computer and office equipment [Member] | Minimum [Member]</t>
  </si>
  <si>
    <t>Motor Vehicles [Member]</t>
  </si>
  <si>
    <t>Properties [Member]</t>
  </si>
  <si>
    <t>20 years</t>
  </si>
  <si>
    <t>SUMMARY OF SIGNIFICANT ACCOUNTING POLICIES (Details Textual)</t>
  </si>
  <si>
    <t>Dec. 31, 2012USD ($)</t>
  </si>
  <si>
    <t>Dec. 31, 2012CNY (¥)</t>
  </si>
  <si>
    <t>Dec. 31, 2018CNY (¥)</t>
  </si>
  <si>
    <t>Dec. 31, 2017CNY (¥)</t>
  </si>
  <si>
    <t>Foreign Currency Exchange Rate Translation</t>
  </si>
  <si>
    <t>Significant Influence Percentage Description</t>
  </si>
  <si>
    <t>Proceeds From Government Subsidies</t>
  </si>
  <si>
    <t>Concentration Risk, Percentage</t>
  </si>
  <si>
    <t>Real Estate Investment Property Estimated Useful Lives</t>
  </si>
  <si>
    <t>Equity Method Investments</t>
  </si>
  <si>
    <t>Government Subsidies</t>
  </si>
  <si>
    <t>New Accounting Pronouncement or Change in Accounting Principle Effect of Change on Cash Flow Of Financing Activities</t>
  </si>
  <si>
    <t>Other Investments [Member]</t>
  </si>
  <si>
    <t>Affiliates [Member]</t>
  </si>
  <si>
    <t>RESTRICTED CASH (Details Textual) - USD ($)</t>
  </si>
  <si>
    <t>Short-term Debt [Member]</t>
  </si>
  <si>
    <t>Restricted Cash and Cash Equivalents Items [Line Items]</t>
  </si>
  <si>
    <t>Restricted Cash and Cash Equivalents</t>
  </si>
  <si>
    <t>TRANSACTIONAL FINANCIAL ASSETS (Details Textual) - USD ($)</t>
  </si>
  <si>
    <t>Marketable Securities, Current</t>
  </si>
  <si>
    <t>Bank Wealth Management Investment Products [Member]</t>
  </si>
  <si>
    <t>Maximum [Member] | Bank Wealth Management Investment Products [Member]</t>
  </si>
  <si>
    <t>Investment Holdings, Annualized Rate Of Return</t>
  </si>
  <si>
    <t>Minimum [Member] | Bank Wealth Management Investment Products [Member]</t>
  </si>
  <si>
    <t>4.80%</t>
  </si>
  <si>
    <t>REAL ESTATE PROPERTY UNDER DEVELOPMENT (Details Textual)</t>
  </si>
  <si>
    <t>Dec. 31, 2018USD ($)m²</t>
  </si>
  <si>
    <t>Mar. 13, 2014m²</t>
  </si>
  <si>
    <t>Linyi Project [Member]</t>
  </si>
  <si>
    <t>Real Estate Property Under Development [Line Items]</t>
  </si>
  <si>
    <t>Area of Land | m²</t>
  </si>
  <si>
    <t>Use Rights [Member]</t>
  </si>
  <si>
    <t>Finite-Lived Intangible Assets, Net | $</t>
  </si>
  <si>
    <t>OTHER RECEIVABLES AND DEPOSITS (Details) - USD ($)</t>
  </si>
  <si>
    <t>Other Receivables And Deposits [Line Items]</t>
  </si>
  <si>
    <t>Advances to staff</t>
  </si>
  <si>
    <t>Rental deposits</t>
  </si>
  <si>
    <t>Prepaid expense</t>
  </si>
  <si>
    <t>Prepaid tax</t>
  </si>
  <si>
    <t>Other receivables</t>
  </si>
  <si>
    <t>Other Receivables And Deposit, Net</t>
  </si>
  <si>
    <t>OTHER RECEIVABLES AND DEPOSITS (Details Textual) - USD ($)</t>
  </si>
  <si>
    <t>Allowance for Doubtful Other Receivables, Current</t>
  </si>
  <si>
    <t>Other Receivables, Net, Current</t>
  </si>
  <si>
    <t>Nanjing Longchang [Member]</t>
  </si>
  <si>
    <t>Zhongji Pufa [Member] | GXL Project [Member]</t>
  </si>
  <si>
    <t>PROPERTY AND EQUIPMENT, NET (Details) - USD ($)</t>
  </si>
  <si>
    <t>Property, Plant and Equipment [Line Items]</t>
  </si>
  <si>
    <t>Property, Plant and Equipment, Gross</t>
  </si>
  <si>
    <t>Less: Accumulated depreciation</t>
  </si>
  <si>
    <t>Property, Plant and Equipment, Net</t>
  </si>
  <si>
    <t>Furniture and fixtures [Member]</t>
  </si>
  <si>
    <t>Computer and office equipment [Member]</t>
  </si>
  <si>
    <t>Motor vehicles [Member]</t>
  </si>
  <si>
    <t>PROPERTY AND EQUIPMENT, NET (Details Textual) - USD ($)</t>
  </si>
  <si>
    <t>Depreciation, Depletion and Amortization</t>
  </si>
  <si>
    <t>Property And Equipment [Member]</t>
  </si>
  <si>
    <t>INVESTMENT PROPERTIES, NET (Details) - USD ($)</t>
  </si>
  <si>
    <t>Investment Properties [Line Items]</t>
  </si>
  <si>
    <t>Investment properties</t>
  </si>
  <si>
    <t>Real Estate Investment Property, Net</t>
  </si>
  <si>
    <t>INVESTMENT PROPERTIES, NET (Details Textual)</t>
  </si>
  <si>
    <t>Depreciation, Depletion and Amortization, Nonproduction</t>
  </si>
  <si>
    <t>INVESTMENTS IN AND AMOUNT DUE FROM UNCONSOLIDATED AFFILIATES (Details) - USD ($)</t>
  </si>
  <si>
    <t>Investment In And Amount Due From An Unconsolidated Affiliate [Line Items]</t>
  </si>
  <si>
    <t>Revenues</t>
  </si>
  <si>
    <t>Net profit (loss)</t>
  </si>
  <si>
    <t>Non-current assets</t>
  </si>
  <si>
    <t>Total equity</t>
  </si>
  <si>
    <t>INVESTMENTS IN AND AMOUNT DUE FROM UNCONSOLIDATED AFFILIATES (Details Textual)</t>
  </si>
  <si>
    <t>1 Months Ended</t>
  </si>
  <si>
    <t>Dec. 31, 2018USD ($)a</t>
  </si>
  <si>
    <t>Dec. 31, 2011USD ($)</t>
  </si>
  <si>
    <t>Amount due from an unconsolidated affiliate (Note 9)</t>
  </si>
  <si>
    <t>Income (Loss) from Equity Method Investments</t>
  </si>
  <si>
    <t>Equity Method Investment Summarized Financial Information, Equity</t>
  </si>
  <si>
    <t>Equity Method Investment, Summarized Financial Information, Net Income (Loss)</t>
  </si>
  <si>
    <t>Real Estate Project Land Of Developing Square Meters | a</t>
  </si>
  <si>
    <t>Equity Method Investment, Summarized Financial Information, Liabilities and Equity</t>
  </si>
  <si>
    <t>OTHER INVESTMENTS, NET (Details Textual) - USD ($)</t>
  </si>
  <si>
    <t>Impairment loss on other investments</t>
  </si>
  <si>
    <t>Cost Method Investments</t>
  </si>
  <si>
    <t>Accounting Standards Update 2016-01 [Member]</t>
  </si>
  <si>
    <t>PROMISSORY NOTES PAYABLE (Details Textual) - USD ($)</t>
  </si>
  <si>
    <t>Unsecured Notes Payable One [Member]</t>
  </si>
  <si>
    <t>Debt Instrument [Line Items]</t>
  </si>
  <si>
    <t>Long-term Debt, Gross</t>
  </si>
  <si>
    <t>Unsecured Notes Payable Two [Member]</t>
  </si>
  <si>
    <t>Debt Instrument, Face Amount</t>
  </si>
  <si>
    <t>Debt Instrument, Interest Rate, Stated Percentage</t>
  </si>
  <si>
    <t>0.00%</t>
  </si>
  <si>
    <t>Unsecured Notes Payable Three [Member]</t>
  </si>
  <si>
    <t>Unsecured Notes Payable Four [Member]</t>
  </si>
  <si>
    <t>AMOUNTS DUE TO DIRECTORS (Details) - USD ($)</t>
  </si>
  <si>
    <t>Deferred Compensation Arrangement with Individual, Excluding Share-based Payments and Postretirement Benefits [Line Items]</t>
  </si>
  <si>
    <t>Amounts due to directors</t>
  </si>
  <si>
    <t>Lin Chi Jung [Member]</t>
  </si>
  <si>
    <t>Pan Yu Jen [Member]</t>
  </si>
  <si>
    <t>Lin Hsin Hung [Member]</t>
  </si>
  <si>
    <t>AMOUNTS DUE TO DIRECTORS (Details Textual) - USD ($)</t>
  </si>
  <si>
    <t>Accrued Salaries</t>
  </si>
  <si>
    <t>Officers Or Stockholders Advances</t>
  </si>
  <si>
    <t>ACCOUNTS PAYABLE (Details Textual) - USD ($)</t>
  </si>
  <si>
    <t>Other Payables And Accrued Expenses [Line Items]</t>
  </si>
  <si>
    <t>Accounts Payable, Current</t>
  </si>
  <si>
    <t>Unpaid Project Development Fees</t>
  </si>
  <si>
    <t>GXL Project [Member]</t>
  </si>
  <si>
    <t>CUSTOMER DEPOSITS (Details Textual) - USD ($)</t>
  </si>
  <si>
    <t>Customer Deposits, Current</t>
  </si>
  <si>
    <t>AMOUNT DUE TO AFFILIATES (Details Textual) - USD ($)</t>
  </si>
  <si>
    <t>Due to Affiliate, Current</t>
  </si>
  <si>
    <t>JXSY [Member]</t>
  </si>
  <si>
    <t>OTHER PAYABLES AND ACCRUED EXPENSES (Details) - USD ($)</t>
  </si>
  <si>
    <t>Accrued staff commission and bonus</t>
  </si>
  <si>
    <t>Rental deposits received</t>
  </si>
  <si>
    <t>Bid bond</t>
  </si>
  <si>
    <t>Other payables</t>
  </si>
  <si>
    <t>Dividends payable to non-controlling interest</t>
  </si>
  <si>
    <t>Accrued Liabilities and Other Liabilities</t>
  </si>
  <si>
    <t>INCOME TAXES PAYABLE (Details) - USD ($)</t>
  </si>
  <si>
    <t>3 Months Ended</t>
  </si>
  <si>
    <t>Income tax expense applicable to China operations</t>
  </si>
  <si>
    <t>Current tax</t>
  </si>
  <si>
    <t>Income tax expense</t>
  </si>
  <si>
    <t>PRC Operations [Member]</t>
  </si>
  <si>
    <t>Income /(loss) before income tax expense</t>
  </si>
  <si>
    <t>Deferred tax</t>
  </si>
  <si>
    <t>Non-China Operations [Member]</t>
  </si>
  <si>
    <t>INCOME TAXES PAYABLE (Details 1)</t>
  </si>
  <si>
    <t>Income Tax Payable [Line Items]</t>
  </si>
  <si>
    <t>PRC Statutory rate</t>
  </si>
  <si>
    <t>25.00%</t>
  </si>
  <si>
    <t>Effect of the U.S. Transition Tax under the 2017 TCJA</t>
  </si>
  <si>
    <t>6.40%</t>
  </si>
  <si>
    <t>Effect of income not taxable for PRC tax purposes</t>
  </si>
  <si>
    <t>(23.10%)</t>
  </si>
  <si>
    <t>(25.30%)</t>
  </si>
  <si>
    <t>Under (Over)-provision for income taxes in prior years</t>
  </si>
  <si>
    <t>Effective income tax rate</t>
  </si>
  <si>
    <t>1.97%</t>
  </si>
  <si>
    <t>6.20%</t>
  </si>
  <si>
    <t>INCOME TAXES PAYABLE (Details 2) - USD ($)</t>
  </si>
  <si>
    <t>Deferred tax assets:</t>
  </si>
  <si>
    <t>Net operating loss from operations</t>
  </si>
  <si>
    <t>Total deferred tax assets</t>
  </si>
  <si>
    <t>Less: Valuation allowance</t>
  </si>
  <si>
    <t>Net deferred tax assets</t>
  </si>
  <si>
    <t>INCOME TAXES PAYABLE (Details Textual) - USD ($)</t>
  </si>
  <si>
    <t>Dec. 31, 2016</t>
  </si>
  <si>
    <t>Effective Income Tax Rate Reconciliation, at Federal Statutory Income Tax Rate, Percent</t>
  </si>
  <si>
    <t>Income Tax Expense (Benefit)</t>
  </si>
  <si>
    <t>Operating Loss Carryforwards, Valuation Allowance</t>
  </si>
  <si>
    <t>PRC tax [Member]</t>
  </si>
  <si>
    <t>DEFERRED GOVERNMENT SUBSIDY (Details Textual) - USD ($)</t>
  </si>
  <si>
    <t>Deferred Government Subsidy [Line Items]</t>
  </si>
  <si>
    <t>Deferred Government Subsidy</t>
  </si>
  <si>
    <t>STATUTORY RESERVE (Details Textual) - USD ($)</t>
  </si>
  <si>
    <t>Statutory Accounting Practices [Line Items]</t>
  </si>
  <si>
    <t>Statutory reserve (Note16)</t>
  </si>
  <si>
    <t>Prc Corparate [Member]</t>
  </si>
  <si>
    <t>Minimum Percentage Of Profits After Tax To Be Transferred To Statutory Reserve</t>
  </si>
  <si>
    <t>Statutory Reserve Maintenance Required, Percentage On Registered Capital</t>
  </si>
  <si>
    <t>50.00%</t>
  </si>
  <si>
    <t>Prc Subsidiary [Member]</t>
  </si>
  <si>
    <t>COMMITMENTS AND CONTINGENCIES (Details)</t>
  </si>
  <si>
    <t>Operating Leased Assets [Line Items]</t>
  </si>
  <si>
    <t>Within one year</t>
  </si>
  <si>
    <t>Two to five years</t>
  </si>
  <si>
    <t>Operating lease commitments arising from the promotional package</t>
  </si>
  <si>
    <t>COMMITMENTS AND CONTINGENCIES (Details Textual) - USD ($)</t>
  </si>
  <si>
    <t>Commitments And Contingencies [Line Items]</t>
  </si>
  <si>
    <t>Operating Leases, Rent Expense</t>
  </si>
  <si>
    <t>SEGMENT INFORMATION (Details) - USD ($)</t>
  </si>
  <si>
    <t>Segment Reporting Information [Line Items]</t>
  </si>
  <si>
    <t>Operating loss</t>
  </si>
  <si>
    <t>Other income, Net</t>
  </si>
  <si>
    <t>Equity in net income (loss) of unconsolidated affiliates</t>
  </si>
  <si>
    <t>Total other (expenses) income</t>
  </si>
  <si>
    <t>Income tax</t>
  </si>
  <si>
    <t>Net Income( loss)</t>
  </si>
  <si>
    <t>Operating Segments [Member]</t>
  </si>
  <si>
    <t>Income (loss) before income taxes</t>
  </si>
  <si>
    <t>Property Brokerage Services [Member] | Operating Segments [Member]</t>
  </si>
  <si>
    <t>Real Estate Development [Member]</t>
  </si>
  <si>
    <t>Real Estate Development [Member] | Operating Segments [Member]</t>
  </si>
  <si>
    <t>Investment Transaction [Member] | Operating Segments [Member]</t>
  </si>
  <si>
    <t>Other Segments [Member] | Operating Segments [Member]</t>
  </si>
  <si>
    <t>SUBSEQUENT EVENTS (Details Textual)</t>
  </si>
  <si>
    <t>Dec. 28, 2018$ / shares</t>
  </si>
  <si>
    <t>Subsequent Event [Line Items]</t>
  </si>
  <si>
    <t>Dividends Payable, Amount Per Share | $ / shares</t>
  </si>
  <si>
    <t>Dividends Payable, Date of Record</t>
  </si>
  <si>
    <t>Dec. 28,
		2018</t>
  </si>
  <si>
    <t>Dividends Payable, Date to be Paid</t>
  </si>
  <si>
    <t>Jan. 28,
		2019</t>
  </si>
  <si>
    <t>Real Estate Project Land Of Developing Square Meters</t>
  </si>
  <si>
    <t>Subsequent Event [Member] | Huaian Tianxi [Member]</t>
  </si>
  <si>
    <t>Area of Real Estate Proper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9</v>
      </c>
    </row>
    <row r="16" spans="1:4">
      <c r="A16" s="4" t="s">
        <v>28</v>
      </c>
      <c r="B16" s="4" t="s">
        <v>29</v>
      </c>
    </row>
    <row r="17" spans="1:4">
      <c r="A17" s="4" t="s">
        <v>30</v>
      </c>
      <c r="B17" s="4" t="s">
        <v>31</v>
      </c>
    </row>
    <row r="18" spans="1:4">
      <c r="A18" s="4" t="s">
        <v>32</v>
      </c>
      <c r="B18" s="4" t="s">
        <v>9</v>
      </c>
    </row>
    <row r="19" spans="1:4">
      <c r="A19" s="4" t="s">
        <v>33</v>
      </c>
      <c r="D19" s="5" t="n">
        <v>153348</v>
      </c>
    </row>
    <row r="20" spans="1:4">
      <c r="A20" s="4" t="s">
        <v>34</v>
      </c>
      <c r="B20" s="4" t="s">
        <v>35</v>
      </c>
    </row>
    <row r="21" spans="1:4">
      <c r="A21" s="4" t="s">
        <v>36</v>
      </c>
      <c r="B21" s="4" t="s">
        <v>37</v>
      </c>
    </row>
    <row r="22" spans="1:4">
      <c r="A22" s="4" t="s">
        <v>38</v>
      </c>
      <c r="B22" s="4" t="s">
        <v>23</v>
      </c>
    </row>
    <row r="23" spans="1:4">
      <c r="A23" s="4" t="s">
        <v>39</v>
      </c>
      <c r="B23" s="4" t="s">
        <v>40</v>
      </c>
    </row>
    <row r="24" spans="1:4">
      <c r="A24" s="4" t="s">
        <v>41</v>
      </c>
      <c r="B24" s="4" t="s">
        <v>42</v>
      </c>
    </row>
    <row r="25" spans="1:4">
      <c r="A25" s="4" t="s">
        <v>43</v>
      </c>
      <c r="C25" s="6" t="n">
        <v>686919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5" t="n">
        <v>17656165</v>
      </c>
      <c r="C3" s="5" t="n">
        <v>5869944</v>
      </c>
    </row>
    <row r="4" spans="1:3">
      <c r="A4" s="4" t="s">
        <v>48</v>
      </c>
      <c r="B4" s="6" t="n">
        <v>1550988</v>
      </c>
      <c r="C4" s="6" t="n">
        <v>1068805</v>
      </c>
    </row>
    <row r="5" spans="1:3">
      <c r="A5" s="4" t="s">
        <v>49</v>
      </c>
      <c r="B5" s="6" t="n">
        <v>49451172</v>
      </c>
      <c r="C5" s="6" t="n">
        <v>23152639</v>
      </c>
    </row>
    <row r="6" spans="1:3">
      <c r="A6" s="4" t="s">
        <v>50</v>
      </c>
      <c r="B6" s="6" t="n">
        <v>234358</v>
      </c>
      <c r="C6" s="6" t="n">
        <v>350524</v>
      </c>
    </row>
    <row r="7" spans="1:3">
      <c r="A7" s="4" t="s">
        <v>51</v>
      </c>
      <c r="B7" s="6" t="n">
        <v>114751</v>
      </c>
      <c r="C7" s="6" t="n">
        <v>120529</v>
      </c>
    </row>
    <row r="8" spans="1:3">
      <c r="A8" s="4" t="s">
        <v>52</v>
      </c>
      <c r="B8" s="6" t="n">
        <v>64423978</v>
      </c>
      <c r="C8" s="6" t="n">
        <v>67974281</v>
      </c>
    </row>
    <row r="9" spans="1:3">
      <c r="A9" s="4" t="s">
        <v>53</v>
      </c>
      <c r="B9" s="6" t="n">
        <v>5818440</v>
      </c>
      <c r="C9" s="6" t="n">
        <v>2686498</v>
      </c>
    </row>
    <row r="10" spans="1:3">
      <c r="A10" s="4" t="s">
        <v>54</v>
      </c>
      <c r="B10" s="6" t="n">
        <v>8775153</v>
      </c>
      <c r="C10" s="6" t="n">
        <v>6719078</v>
      </c>
    </row>
    <row r="11" spans="1:3">
      <c r="A11" s="4" t="s">
        <v>55</v>
      </c>
      <c r="B11" s="6" t="n">
        <v>148025005</v>
      </c>
      <c r="C11" s="6" t="n">
        <v>107942298</v>
      </c>
    </row>
    <row r="12" spans="1:3">
      <c r="A12" s="4" t="s">
        <v>56</v>
      </c>
      <c r="B12" s="6" t="n">
        <v>1098842</v>
      </c>
      <c r="C12" s="6" t="n">
        <v>1283901</v>
      </c>
    </row>
    <row r="13" spans="1:3">
      <c r="A13" s="4" t="s">
        <v>57</v>
      </c>
      <c r="B13" s="6" t="n">
        <v>3707480</v>
      </c>
      <c r="C13" s="6" t="n">
        <v>4255265</v>
      </c>
    </row>
    <row r="14" spans="1:3">
      <c r="A14" s="4" t="s">
        <v>58</v>
      </c>
      <c r="B14" s="6" t="n">
        <v>0</v>
      </c>
      <c r="C14" s="6" t="n">
        <v>591300</v>
      </c>
    </row>
    <row r="15" spans="1:3">
      <c r="A15" s="4" t="s">
        <v>59</v>
      </c>
      <c r="B15" s="6" t="n">
        <v>30857551</v>
      </c>
      <c r="C15" s="6" t="n">
        <v>50677228</v>
      </c>
    </row>
    <row r="16" spans="1:3">
      <c r="A16" s="4" t="s">
        <v>60</v>
      </c>
      <c r="B16" s="6" t="n">
        <v>145705</v>
      </c>
      <c r="C16" s="6" t="n">
        <v>153041</v>
      </c>
    </row>
    <row r="17" spans="1:3">
      <c r="A17" s="4" t="s">
        <v>61</v>
      </c>
      <c r="B17" s="6" t="n">
        <v>183834583</v>
      </c>
      <c r="C17" s="6" t="n">
        <v>164903033</v>
      </c>
    </row>
    <row r="18" spans="1:3">
      <c r="A18" s="3" t="s">
        <v>62</v>
      </c>
    </row>
    <row r="19" spans="1:3">
      <c r="A19" s="4" t="s">
        <v>63</v>
      </c>
      <c r="B19" s="6" t="n">
        <v>1457046</v>
      </c>
      <c r="C19" s="6" t="n">
        <v>1530409</v>
      </c>
    </row>
    <row r="20" spans="1:3">
      <c r="A20" s="4" t="s">
        <v>64</v>
      </c>
      <c r="B20" s="6" t="n">
        <v>1767609</v>
      </c>
      <c r="C20" s="6" t="n">
        <v>5263171</v>
      </c>
    </row>
    <row r="21" spans="1:3">
      <c r="A21" s="4" t="s">
        <v>65</v>
      </c>
      <c r="B21" s="6" t="n">
        <v>5268437</v>
      </c>
      <c r="C21" s="6" t="n">
        <v>3767578</v>
      </c>
    </row>
    <row r="22" spans="1:3">
      <c r="A22" s="4" t="s">
        <v>66</v>
      </c>
      <c r="B22" s="6" t="n">
        <v>40698987</v>
      </c>
      <c r="C22" s="6" t="n">
        <v>41468361</v>
      </c>
    </row>
    <row r="23" spans="1:3">
      <c r="A23" s="4" t="s">
        <v>67</v>
      </c>
      <c r="B23" s="6" t="n">
        <v>513551</v>
      </c>
      <c r="C23" s="6" t="n">
        <v>18579652</v>
      </c>
    </row>
    <row r="24" spans="1:3">
      <c r="A24" s="4" t="s">
        <v>68</v>
      </c>
      <c r="B24" s="6" t="n">
        <v>6869193</v>
      </c>
      <c r="C24" s="6" t="n">
        <v>0</v>
      </c>
    </row>
    <row r="25" spans="1:3">
      <c r="A25" s="4" t="s">
        <v>69</v>
      </c>
      <c r="B25" s="6" t="n">
        <v>929941</v>
      </c>
      <c r="C25" s="6" t="n">
        <v>961235</v>
      </c>
    </row>
    <row r="26" spans="1:3">
      <c r="A26" s="4" t="s">
        <v>70</v>
      </c>
      <c r="B26" s="6" t="n">
        <v>214502</v>
      </c>
      <c r="C26" s="6" t="n">
        <v>261633</v>
      </c>
    </row>
    <row r="27" spans="1:3">
      <c r="A27" s="4" t="s">
        <v>71</v>
      </c>
      <c r="B27" s="6" t="n">
        <v>730051</v>
      </c>
      <c r="C27" s="6" t="n">
        <v>776110</v>
      </c>
    </row>
    <row r="28" spans="1:3">
      <c r="A28" s="4" t="s">
        <v>72</v>
      </c>
      <c r="B28" s="6" t="n">
        <v>58449317</v>
      </c>
      <c r="C28" s="6" t="n">
        <v>72608149</v>
      </c>
    </row>
    <row r="29" spans="1:3">
      <c r="A29" s="4" t="s">
        <v>73</v>
      </c>
      <c r="B29" s="6" t="n">
        <v>3278403</v>
      </c>
      <c r="C29" s="6" t="n">
        <v>3623499</v>
      </c>
    </row>
    <row r="30" spans="1:3">
      <c r="A30" s="4" t="s">
        <v>74</v>
      </c>
      <c r="B30" s="6" t="n">
        <v>4829440</v>
      </c>
      <c r="C30" s="6" t="n">
        <v>5072605</v>
      </c>
    </row>
    <row r="31" spans="1:3">
      <c r="A31" s="4" t="s">
        <v>75</v>
      </c>
      <c r="B31" s="6" t="n">
        <v>66557160</v>
      </c>
      <c r="C31" s="6" t="n">
        <v>81304253</v>
      </c>
    </row>
    <row r="32" spans="1:3">
      <c r="A32" s="4" t="s">
        <v>76</v>
      </c>
      <c r="B32" s="4" t="s">
        <v>77</v>
      </c>
      <c r="C32" s="4" t="s">
        <v>77</v>
      </c>
    </row>
    <row r="33" spans="1:3">
      <c r="A33" s="3" t="s">
        <v>78</v>
      </c>
    </row>
    <row r="34" spans="1:3">
      <c r="A34" s="4" t="s">
        <v>79</v>
      </c>
      <c r="B34" s="6" t="n">
        <v>686919</v>
      </c>
      <c r="C34" s="6" t="n">
        <v>686919</v>
      </c>
    </row>
    <row r="35" spans="1:3">
      <c r="A35" s="4" t="s">
        <v>80</v>
      </c>
      <c r="B35" s="6" t="n">
        <v>7570008</v>
      </c>
      <c r="C35" s="6" t="n">
        <v>7570008</v>
      </c>
    </row>
    <row r="36" spans="1:3">
      <c r="A36" s="4" t="s">
        <v>81</v>
      </c>
      <c r="B36" s="6" t="n">
        <v>3194604</v>
      </c>
      <c r="C36" s="6" t="n">
        <v>931510</v>
      </c>
    </row>
    <row r="37" spans="1:3">
      <c r="A37" s="4" t="s">
        <v>82</v>
      </c>
      <c r="B37" s="6" t="n">
        <v>106727898</v>
      </c>
      <c r="C37" s="6" t="n">
        <v>68975118</v>
      </c>
    </row>
    <row r="38" spans="1:3">
      <c r="A38" s="4" t="s">
        <v>83</v>
      </c>
      <c r="B38" s="6" t="n">
        <v>-2790200</v>
      </c>
      <c r="C38" s="6" t="n">
        <v>3095469</v>
      </c>
    </row>
    <row r="39" spans="1:3">
      <c r="A39" s="4" t="s">
        <v>84</v>
      </c>
      <c r="B39" s="6" t="n">
        <v>115389229</v>
      </c>
      <c r="C39" s="6" t="n">
        <v>81259024</v>
      </c>
    </row>
    <row r="40" spans="1:3">
      <c r="A40" s="4" t="s">
        <v>85</v>
      </c>
      <c r="B40" s="6" t="n">
        <v>1888194</v>
      </c>
      <c r="C40" s="6" t="n">
        <v>2339756</v>
      </c>
    </row>
    <row r="41" spans="1:3">
      <c r="A41" s="4" t="s">
        <v>86</v>
      </c>
      <c r="B41" s="6" t="n">
        <v>117277423</v>
      </c>
      <c r="C41" s="6" t="n">
        <v>83598780</v>
      </c>
    </row>
    <row r="42" spans="1:3">
      <c r="A42" s="4" t="s">
        <v>87</v>
      </c>
      <c r="B42" s="5" t="n">
        <v>183834583</v>
      </c>
      <c r="C42" s="5" t="n">
        <v>1649030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4"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4" t="s">
        <v>244</v>
      </c>
    </row>
    <row r="4" spans="1:2">
      <c r="A4" s="3" t="s">
        <v>245</v>
      </c>
    </row>
    <row r="5" spans="1:2">
      <c r="A5" s="4" t="s">
        <v>233</v>
      </c>
      <c r="B5"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36</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8</v>
      </c>
      <c r="B1" s="2" t="s">
        <v>2</v>
      </c>
      <c r="C1" s="2" t="s">
        <v>45</v>
      </c>
    </row>
    <row r="2" spans="1:3">
      <c r="A2" s="4" t="s">
        <v>89</v>
      </c>
      <c r="B2" s="7" t="n">
        <v>0.01</v>
      </c>
      <c r="C2" s="7" t="n">
        <v>0.01</v>
      </c>
    </row>
    <row r="3" spans="1:3">
      <c r="A3" s="4" t="s">
        <v>90</v>
      </c>
      <c r="B3" s="6" t="n">
        <v>200000000</v>
      </c>
      <c r="C3" s="6" t="n">
        <v>200000000</v>
      </c>
    </row>
    <row r="4" spans="1:3">
      <c r="A4" s="4" t="s">
        <v>91</v>
      </c>
      <c r="B4" s="6" t="n">
        <v>68691925</v>
      </c>
      <c r="C4" s="6" t="n">
        <v>68691925</v>
      </c>
    </row>
    <row r="5" spans="1:3">
      <c r="A5" s="4" t="s">
        <v>92</v>
      </c>
      <c r="B5" s="6" t="n">
        <v>68691925</v>
      </c>
      <c r="C5" s="6" t="n">
        <v>686919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98</v>
      </c>
      <c r="B15" s="4" t="s">
        <v>299</v>
      </c>
    </row>
    <row r="16" spans="1:2">
      <c r="A16" s="4" t="s">
        <v>300</v>
      </c>
      <c r="B16" s="4" t="s">
        <v>301</v>
      </c>
    </row>
    <row r="17" spans="1:2">
      <c r="A17" s="4" t="s">
        <v>302</v>
      </c>
      <c r="B17" s="4" t="s">
        <v>303</v>
      </c>
    </row>
    <row r="18" spans="1:2">
      <c r="A18" s="4" t="s">
        <v>304</v>
      </c>
      <c r="B18" s="4" t="s">
        <v>305</v>
      </c>
    </row>
    <row r="19" spans="1:2">
      <c r="A19" s="4" t="s">
        <v>306</v>
      </c>
      <c r="B19" s="4" t="s">
        <v>307</v>
      </c>
    </row>
    <row r="20" spans="1:2">
      <c r="A20" s="4" t="s">
        <v>308</v>
      </c>
      <c r="B20" s="4" t="s">
        <v>309</v>
      </c>
    </row>
    <row r="21" spans="1:2">
      <c r="A21" s="4" t="s">
        <v>310</v>
      </c>
      <c r="B21" s="4" t="s">
        <v>311</v>
      </c>
    </row>
    <row r="22" spans="1:2">
      <c r="A22" s="4" t="s">
        <v>312</v>
      </c>
      <c r="B22" s="4" t="s">
        <v>313</v>
      </c>
    </row>
    <row r="23" spans="1:2">
      <c r="A23" s="4" t="s">
        <v>314</v>
      </c>
      <c r="B23" s="4" t="s">
        <v>315</v>
      </c>
    </row>
    <row r="24" spans="1:2">
      <c r="A24" s="4" t="s">
        <v>316</v>
      </c>
      <c r="B2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8</v>
      </c>
      <c r="B1" s="2" t="s">
        <v>1</v>
      </c>
    </row>
    <row r="2" spans="1:2">
      <c r="B2" s="2" t="s">
        <v>2</v>
      </c>
    </row>
    <row r="3" spans="1:2">
      <c r="A3" s="3" t="s">
        <v>184</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1</v>
      </c>
      <c r="B1" s="2" t="s">
        <v>1</v>
      </c>
    </row>
    <row r="2" spans="1:2">
      <c r="B2" s="2" t="s">
        <v>2</v>
      </c>
    </row>
    <row r="3" spans="1:2">
      <c r="A3" s="3" t="s">
        <v>212</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4</v>
      </c>
      <c r="B1" s="2" t="s">
        <v>1</v>
      </c>
    </row>
    <row r="2" spans="1:2">
      <c r="B2" s="2" t="s">
        <v>2</v>
      </c>
    </row>
    <row r="3" spans="1:2">
      <c r="A3" s="3" t="s">
        <v>208</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7</v>
      </c>
      <c r="B1" s="2" t="s">
        <v>1</v>
      </c>
    </row>
    <row r="2" spans="1:2">
      <c r="B2" s="2" t="s">
        <v>2</v>
      </c>
    </row>
    <row r="3" spans="1:2">
      <c r="A3" s="3" t="s">
        <v>212</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216</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33</v>
      </c>
      <c r="B1" s="2" t="s">
        <v>1</v>
      </c>
    </row>
    <row r="2" spans="1:2">
      <c r="B2" s="2" t="s">
        <v>2</v>
      </c>
    </row>
    <row r="3" spans="1:2">
      <c r="A3" s="4" t="s">
        <v>334</v>
      </c>
    </row>
    <row r="4" spans="1:2">
      <c r="A4" s="3" t="s">
        <v>335</v>
      </c>
    </row>
    <row r="5" spans="1:2">
      <c r="A5" s="4" t="s">
        <v>336</v>
      </c>
      <c r="B5" s="4" t="s">
        <v>337</v>
      </c>
    </row>
    <row r="6" spans="1:2">
      <c r="A6" s="4" t="s">
        <v>338</v>
      </c>
    </row>
    <row r="7" spans="1:2">
      <c r="A7" s="3" t="s">
        <v>335</v>
      </c>
    </row>
    <row r="8" spans="1:2">
      <c r="A8" s="4" t="s">
        <v>336</v>
      </c>
      <c r="B8"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4</v>
      </c>
      <c r="B1" s="2" t="s">
        <v>1</v>
      </c>
    </row>
    <row r="2" spans="1:2">
      <c r="B2" s="2" t="s">
        <v>2</v>
      </c>
    </row>
    <row r="3" spans="1:2">
      <c r="A3" s="3" t="s">
        <v>236</v>
      </c>
    </row>
    <row r="4" spans="1:2">
      <c r="A4" s="4" t="s">
        <v>34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3</v>
      </c>
      <c r="B1" s="2" t="s">
        <v>1</v>
      </c>
    </row>
    <row r="2" spans="1:3">
      <c r="B2" s="2" t="s">
        <v>2</v>
      </c>
      <c r="C2" s="2" t="s">
        <v>45</v>
      </c>
    </row>
    <row r="3" spans="1:3">
      <c r="A3" s="4" t="s">
        <v>94</v>
      </c>
      <c r="B3" s="5" t="n">
        <v>8243566</v>
      </c>
      <c r="C3" s="5" t="n">
        <v>27555845</v>
      </c>
    </row>
    <row r="4" spans="1:3">
      <c r="A4" s="4" t="s">
        <v>95</v>
      </c>
      <c r="B4" s="6" t="n">
        <v>-6689945</v>
      </c>
      <c r="C4" s="6" t="n">
        <v>-22574152</v>
      </c>
    </row>
    <row r="5" spans="1:3">
      <c r="A5" s="4" t="s">
        <v>96</v>
      </c>
      <c r="B5" s="6" t="n">
        <v>1553621</v>
      </c>
      <c r="C5" s="6" t="n">
        <v>4981693</v>
      </c>
    </row>
    <row r="6" spans="1:3">
      <c r="A6" s="4" t="s">
        <v>97</v>
      </c>
      <c r="B6" s="6" t="n">
        <v>-1837458</v>
      </c>
      <c r="C6" s="6" t="n">
        <v>-1185078</v>
      </c>
    </row>
    <row r="7" spans="1:3">
      <c r="A7" s="4" t="s">
        <v>98</v>
      </c>
      <c r="B7" s="6" t="n">
        <v>-2920376</v>
      </c>
      <c r="C7" s="6" t="n">
        <v>-3654667</v>
      </c>
    </row>
    <row r="8" spans="1:3">
      <c r="A8" s="4" t="s">
        <v>99</v>
      </c>
      <c r="B8" s="6" t="n">
        <v>-3204213</v>
      </c>
      <c r="C8" s="6" t="n">
        <v>141948</v>
      </c>
    </row>
    <row r="9" spans="1:3">
      <c r="A9" s="3" t="s">
        <v>100</v>
      </c>
    </row>
    <row r="10" spans="1:3">
      <c r="A10" s="4" t="s">
        <v>101</v>
      </c>
      <c r="B10" s="6" t="n">
        <v>42218</v>
      </c>
      <c r="C10" s="6" t="n">
        <v>39469</v>
      </c>
    </row>
    <row r="11" spans="1:3">
      <c r="A11" s="4" t="s">
        <v>102</v>
      </c>
      <c r="B11" s="6" t="n">
        <v>-2142282</v>
      </c>
      <c r="C11" s="6" t="n">
        <v>-423864</v>
      </c>
    </row>
    <row r="12" spans="1:3">
      <c r="A12" s="4" t="s">
        <v>103</v>
      </c>
      <c r="B12" s="6" t="n">
        <v>87393</v>
      </c>
      <c r="C12" s="6" t="n">
        <v>1019588</v>
      </c>
    </row>
    <row r="13" spans="1:3">
      <c r="A13" s="4" t="s">
        <v>104</v>
      </c>
      <c r="B13" s="6" t="n">
        <v>53323968</v>
      </c>
      <c r="C13" s="6" t="n">
        <v>66234367</v>
      </c>
    </row>
    <row r="14" spans="1:3">
      <c r="A14" s="4" t="s">
        <v>105</v>
      </c>
      <c r="B14" s="6" t="n">
        <v>51311297</v>
      </c>
      <c r="C14" s="6" t="n">
        <v>66869560</v>
      </c>
    </row>
    <row r="15" spans="1:3">
      <c r="A15" s="4" t="s">
        <v>106</v>
      </c>
      <c r="B15" s="6" t="n">
        <v>48107084</v>
      </c>
      <c r="C15" s="6" t="n">
        <v>67011508</v>
      </c>
    </row>
    <row r="16" spans="1:3">
      <c r="A16" s="4" t="s">
        <v>107</v>
      </c>
      <c r="B16" s="6" t="n">
        <v>-1573573</v>
      </c>
      <c r="C16" s="6" t="n">
        <v>-4144726</v>
      </c>
    </row>
    <row r="17" spans="1:3">
      <c r="A17" s="4" t="s">
        <v>108</v>
      </c>
      <c r="B17" s="6" t="n">
        <v>46533511</v>
      </c>
      <c r="C17" s="6" t="n">
        <v>62866782</v>
      </c>
    </row>
    <row r="18" spans="1:3">
      <c r="A18" s="4" t="s">
        <v>109</v>
      </c>
      <c r="B18" s="6" t="n">
        <v>351555</v>
      </c>
      <c r="C18" s="6" t="n">
        <v>-212152</v>
      </c>
    </row>
    <row r="19" spans="1:3">
      <c r="A19" s="4" t="s">
        <v>110</v>
      </c>
      <c r="B19" s="5" t="n">
        <v>46885066</v>
      </c>
      <c r="C19" s="5" t="n">
        <v>62654630</v>
      </c>
    </row>
    <row r="20" spans="1:3">
      <c r="A20" s="4" t="s">
        <v>111</v>
      </c>
      <c r="B20" s="7" t="n">
        <v>0.68</v>
      </c>
      <c r="C20" s="7" t="n">
        <v>0.91</v>
      </c>
    </row>
    <row r="21" spans="1:3">
      <c r="A21" s="4" t="s">
        <v>112</v>
      </c>
      <c r="B21" s="6" t="n">
        <v>68691925</v>
      </c>
      <c r="C21" s="6" t="n">
        <v>686919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7</v>
      </c>
      <c r="B1" s="2" t="s">
        <v>1</v>
      </c>
    </row>
    <row r="2" spans="1:2">
      <c r="B2" s="2" t="s">
        <v>2</v>
      </c>
    </row>
    <row r="3" spans="1:2">
      <c r="A3" s="3" t="s">
        <v>251</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63</v>
      </c>
    </row>
    <row r="4" spans="1:2">
      <c r="A4" s="4" t="s">
        <v>355</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7</v>
      </c>
      <c r="B1" s="2" t="s">
        <v>1</v>
      </c>
    </row>
    <row r="2" spans="1:2">
      <c r="B2" s="2" t="s">
        <v>2</v>
      </c>
    </row>
    <row r="3" spans="1:2">
      <c r="A3" s="3" t="s">
        <v>267</v>
      </c>
    </row>
    <row r="4" spans="1:2">
      <c r="A4" s="4" t="s">
        <v>358</v>
      </c>
      <c r="B4"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75"/>
    <col customWidth="1" max="2" min="2" width="80"/>
    <col customWidth="1" max="3" min="3" width="4"/>
  </cols>
  <sheetData>
    <row r="1" spans="1:3">
      <c r="A1" s="1" t="s">
        <v>360</v>
      </c>
      <c r="B1" s="2" t="s">
        <v>1</v>
      </c>
    </row>
    <row r="2" spans="1:3">
      <c r="B2" s="2" t="s">
        <v>2</v>
      </c>
    </row>
    <row r="3" spans="1:3">
      <c r="A3" s="4" t="s">
        <v>361</v>
      </c>
    </row>
    <row r="4" spans="1:3">
      <c r="A4" s="3" t="s">
        <v>362</v>
      </c>
    </row>
    <row r="5" spans="1:3">
      <c r="A5" s="4" t="s">
        <v>363</v>
      </c>
      <c r="B5" s="4" t="s">
        <v>364</v>
      </c>
    </row>
    <row r="6" spans="1:3">
      <c r="A6" s="4" t="s">
        <v>365</v>
      </c>
      <c r="B6" s="4" t="s">
        <v>366</v>
      </c>
    </row>
    <row r="7" spans="1:3">
      <c r="A7" s="4" t="s">
        <v>367</v>
      </c>
      <c r="B7" s="4" t="s">
        <v>368</v>
      </c>
    </row>
    <row r="8" spans="1:3">
      <c r="A8" s="4" t="s">
        <v>369</v>
      </c>
      <c r="B8" s="4" t="s">
        <v>370</v>
      </c>
    </row>
    <row r="9" spans="1:3">
      <c r="A9" s="4" t="s">
        <v>371</v>
      </c>
    </row>
    <row r="10" spans="1:3">
      <c r="A10" s="3" t="s">
        <v>362</v>
      </c>
    </row>
    <row r="11" spans="1:3">
      <c r="A11" s="4" t="s">
        <v>363</v>
      </c>
      <c r="B11" s="4" t="s">
        <v>372</v>
      </c>
    </row>
    <row r="12" spans="1:3">
      <c r="A12" s="4" t="s">
        <v>365</v>
      </c>
      <c r="B12" s="4" t="s">
        <v>373</v>
      </c>
    </row>
    <row r="13" spans="1:3">
      <c r="A13" s="4" t="s">
        <v>367</v>
      </c>
      <c r="B13" s="4" t="s">
        <v>368</v>
      </c>
    </row>
    <row r="14" spans="1:3">
      <c r="A14" s="4" t="s">
        <v>369</v>
      </c>
      <c r="B14" s="4" t="s">
        <v>370</v>
      </c>
    </row>
    <row r="15" spans="1:3">
      <c r="A15" s="4" t="s">
        <v>374</v>
      </c>
    </row>
    <row r="16" spans="1:3">
      <c r="A16" s="3" t="s">
        <v>362</v>
      </c>
    </row>
    <row r="17" spans="1:3">
      <c r="A17" s="4" t="s">
        <v>363</v>
      </c>
      <c r="B17" s="4" t="s">
        <v>375</v>
      </c>
    </row>
    <row r="18" spans="1:3">
      <c r="A18" s="4" t="s">
        <v>365</v>
      </c>
      <c r="B18" s="4" t="s">
        <v>376</v>
      </c>
    </row>
    <row r="19" spans="1:3">
      <c r="A19" s="4" t="s">
        <v>367</v>
      </c>
      <c r="B19" s="4" t="s">
        <v>368</v>
      </c>
    </row>
    <row r="20" spans="1:3">
      <c r="A20" s="4" t="s">
        <v>369</v>
      </c>
      <c r="B20" s="4" t="s">
        <v>377</v>
      </c>
    </row>
    <row r="21" spans="1:3">
      <c r="A21" s="4" t="s">
        <v>378</v>
      </c>
    </row>
    <row r="22" spans="1:3">
      <c r="A22" s="3" t="s">
        <v>362</v>
      </c>
    </row>
    <row r="23" spans="1:3">
      <c r="A23" s="4" t="s">
        <v>363</v>
      </c>
      <c r="B23" s="4" t="s">
        <v>379</v>
      </c>
    </row>
    <row r="24" spans="1:3">
      <c r="A24" s="4" t="s">
        <v>365</v>
      </c>
      <c r="B24" s="4" t="s">
        <v>376</v>
      </c>
    </row>
    <row r="25" spans="1:3">
      <c r="A25" s="4" t="s">
        <v>367</v>
      </c>
      <c r="B25" s="4" t="s">
        <v>368</v>
      </c>
    </row>
    <row r="26" spans="1:3">
      <c r="A26" s="4" t="s">
        <v>369</v>
      </c>
      <c r="B26" s="4" t="s">
        <v>377</v>
      </c>
    </row>
    <row r="27" spans="1:3">
      <c r="A27" s="4" t="s">
        <v>380</v>
      </c>
    </row>
    <row r="28" spans="1:3">
      <c r="A28" s="3" t="s">
        <v>362</v>
      </c>
    </row>
    <row r="29" spans="1:3">
      <c r="A29" s="4" t="s">
        <v>363</v>
      </c>
      <c r="B29" s="4" t="s">
        <v>381</v>
      </c>
    </row>
    <row r="30" spans="1:3">
      <c r="A30" s="4" t="s">
        <v>365</v>
      </c>
      <c r="B30" s="4" t="s">
        <v>376</v>
      </c>
    </row>
    <row r="31" spans="1:3">
      <c r="A31" s="4" t="s">
        <v>367</v>
      </c>
      <c r="B31" s="4" t="s">
        <v>382</v>
      </c>
      <c r="C31" s="4" t="s">
        <v>383</v>
      </c>
    </row>
    <row r="32" spans="1:3">
      <c r="A32" s="4" t="s">
        <v>369</v>
      </c>
      <c r="B32" s="4" t="s">
        <v>384</v>
      </c>
    </row>
    <row r="33" spans="1:3">
      <c r="A33" s="4" t="s">
        <v>385</v>
      </c>
    </row>
    <row r="34" spans="1:3">
      <c r="A34" s="3" t="s">
        <v>362</v>
      </c>
    </row>
    <row r="35" spans="1:3">
      <c r="A35" s="4" t="s">
        <v>363</v>
      </c>
      <c r="B35" s="4" t="s">
        <v>386</v>
      </c>
    </row>
    <row r="36" spans="1:3">
      <c r="A36" s="4" t="s">
        <v>365</v>
      </c>
      <c r="B36" s="4" t="s">
        <v>376</v>
      </c>
    </row>
    <row r="37" spans="1:3">
      <c r="A37" s="4" t="s">
        <v>367</v>
      </c>
      <c r="B37" s="4" t="s">
        <v>387</v>
      </c>
    </row>
    <row r="38" spans="1:3">
      <c r="A38" s="4" t="s">
        <v>369</v>
      </c>
      <c r="B38" s="4" t="s">
        <v>377</v>
      </c>
    </row>
    <row r="39" spans="1:3">
      <c r="A39" s="4" t="s">
        <v>388</v>
      </c>
    </row>
    <row r="40" spans="1:3">
      <c r="A40" s="3" t="s">
        <v>362</v>
      </c>
    </row>
    <row r="41" spans="1:3">
      <c r="A41" s="4" t="s">
        <v>363</v>
      </c>
      <c r="B41" s="4" t="s">
        <v>389</v>
      </c>
    </row>
    <row r="42" spans="1:3">
      <c r="A42" s="4" t="s">
        <v>365</v>
      </c>
      <c r="B42" s="4" t="s">
        <v>376</v>
      </c>
    </row>
    <row r="43" spans="1:3">
      <c r="A43" s="4" t="s">
        <v>367</v>
      </c>
      <c r="B43" s="4" t="s">
        <v>390</v>
      </c>
      <c r="C43" s="4" t="s">
        <v>391</v>
      </c>
    </row>
    <row r="44" spans="1:3">
      <c r="A44" s="4" t="s">
        <v>369</v>
      </c>
      <c r="B44" s="4" t="s">
        <v>392</v>
      </c>
    </row>
    <row r="45" spans="1:3">
      <c r="A45" s="4" t="s">
        <v>393</v>
      </c>
    </row>
    <row r="46" spans="1:3">
      <c r="A46" s="3" t="s">
        <v>362</v>
      </c>
    </row>
    <row r="47" spans="1:3">
      <c r="A47" s="4" t="s">
        <v>363</v>
      </c>
      <c r="B47" s="4" t="s">
        <v>394</v>
      </c>
    </row>
    <row r="48" spans="1:3">
      <c r="A48" s="4" t="s">
        <v>365</v>
      </c>
      <c r="B48" s="4" t="s">
        <v>376</v>
      </c>
    </row>
    <row r="49" spans="1:3">
      <c r="A49" s="4" t="s">
        <v>367</v>
      </c>
      <c r="B49" s="4" t="s">
        <v>368</v>
      </c>
    </row>
    <row r="50" spans="1:3">
      <c r="A50" s="4" t="s">
        <v>369</v>
      </c>
      <c r="B50" s="4" t="s">
        <v>377</v>
      </c>
    </row>
    <row r="51" spans="1:3">
      <c r="A51" s="4" t="s">
        <v>395</v>
      </c>
    </row>
    <row r="52" spans="1:3">
      <c r="A52" s="3" t="s">
        <v>362</v>
      </c>
    </row>
    <row r="53" spans="1:3">
      <c r="A53" s="4" t="s">
        <v>363</v>
      </c>
      <c r="B53" s="4" t="s">
        <v>396</v>
      </c>
    </row>
    <row r="54" spans="1:3">
      <c r="A54" s="4" t="s">
        <v>365</v>
      </c>
      <c r="B54" s="4" t="s">
        <v>376</v>
      </c>
    </row>
    <row r="55" spans="1:3">
      <c r="A55" s="4" t="s">
        <v>367</v>
      </c>
      <c r="B55" s="4" t="s">
        <v>387</v>
      </c>
      <c r="C55" s="4" t="s">
        <v>397</v>
      </c>
    </row>
    <row r="56" spans="1:3">
      <c r="A56" s="4" t="s">
        <v>369</v>
      </c>
      <c r="B56" s="4" t="s">
        <v>377</v>
      </c>
    </row>
    <row r="57" spans="1:3">
      <c r="A57" s="4" t="s">
        <v>398</v>
      </c>
    </row>
    <row r="58" spans="1:3">
      <c r="A58" s="3" t="s">
        <v>362</v>
      </c>
    </row>
    <row r="59" spans="1:3">
      <c r="A59" s="4" t="s">
        <v>363</v>
      </c>
      <c r="B59" s="4" t="s">
        <v>399</v>
      </c>
    </row>
    <row r="60" spans="1:3">
      <c r="A60" s="4" t="s">
        <v>365</v>
      </c>
      <c r="B60" s="4" t="s">
        <v>376</v>
      </c>
    </row>
    <row r="61" spans="1:3">
      <c r="A61" s="4" t="s">
        <v>367</v>
      </c>
      <c r="B61" s="4" t="s">
        <v>400</v>
      </c>
    </row>
    <row r="62" spans="1:3">
      <c r="A62" s="4" t="s">
        <v>369</v>
      </c>
      <c r="B62" s="4" t="s">
        <v>377</v>
      </c>
    </row>
    <row r="63" spans="1:3">
      <c r="A63" s="4" t="s">
        <v>401</v>
      </c>
    </row>
    <row r="64" spans="1:3">
      <c r="A64" s="3" t="s">
        <v>362</v>
      </c>
    </row>
    <row r="65" spans="1:3">
      <c r="A65" s="4" t="s">
        <v>363</v>
      </c>
      <c r="B65" s="4" t="s">
        <v>402</v>
      </c>
    </row>
    <row r="66" spans="1:3">
      <c r="A66" s="4" t="s">
        <v>365</v>
      </c>
      <c r="B66" s="4" t="s">
        <v>376</v>
      </c>
    </row>
    <row r="67" spans="1:3">
      <c r="A67" s="4" t="s">
        <v>367</v>
      </c>
      <c r="B67" s="4" t="s">
        <v>368</v>
      </c>
    </row>
    <row r="68" spans="1:3">
      <c r="A68" s="4" t="s">
        <v>369</v>
      </c>
      <c r="B68" s="4" t="s">
        <v>377</v>
      </c>
    </row>
    <row r="69" spans="1:3">
      <c r="A69" s="4" t="s">
        <v>403</v>
      </c>
    </row>
    <row r="70" spans="1:3">
      <c r="A70" s="3" t="s">
        <v>362</v>
      </c>
    </row>
    <row r="71" spans="1:3">
      <c r="A71" s="4" t="s">
        <v>363</v>
      </c>
      <c r="B71" s="4" t="s">
        <v>404</v>
      </c>
    </row>
    <row r="72" spans="1:3">
      <c r="A72" s="4" t="s">
        <v>365</v>
      </c>
      <c r="B72" s="4" t="s">
        <v>376</v>
      </c>
    </row>
    <row r="73" spans="1:3">
      <c r="A73" s="4" t="s">
        <v>367</v>
      </c>
      <c r="B73" s="4" t="s">
        <v>368</v>
      </c>
    </row>
    <row r="74" spans="1:3">
      <c r="A74" s="4" t="s">
        <v>369</v>
      </c>
      <c r="B74" s="4" t="s">
        <v>377</v>
      </c>
    </row>
    <row r="75" spans="1:3">
      <c r="A75" s="4" t="s">
        <v>405</v>
      </c>
    </row>
    <row r="76" spans="1:3">
      <c r="A76" s="3" t="s">
        <v>362</v>
      </c>
    </row>
    <row r="77" spans="1:3">
      <c r="A77" s="4" t="s">
        <v>363</v>
      </c>
      <c r="B77" s="4" t="s">
        <v>406</v>
      </c>
    </row>
    <row r="78" spans="1:3">
      <c r="A78" s="4" t="s">
        <v>365</v>
      </c>
      <c r="B78" s="4" t="s">
        <v>376</v>
      </c>
    </row>
    <row r="79" spans="1:3">
      <c r="A79" s="4" t="s">
        <v>367</v>
      </c>
      <c r="B79" s="4" t="s">
        <v>368</v>
      </c>
    </row>
    <row r="80" spans="1:3">
      <c r="A80" s="4" t="s">
        <v>369</v>
      </c>
      <c r="B80" s="4" t="s">
        <v>370</v>
      </c>
    </row>
    <row r="81" spans="1:3">
      <c r="A81" s="4" t="s">
        <v>407</v>
      </c>
    </row>
    <row r="82" spans="1:3">
      <c r="A82" s="3" t="s">
        <v>362</v>
      </c>
    </row>
    <row r="83" spans="1:3">
      <c r="A83" s="4" t="s">
        <v>408</v>
      </c>
      <c r="B83" s="4" t="s">
        <v>409</v>
      </c>
    </row>
    <row r="84" spans="1:3">
      <c r="A84" s="4" t="s">
        <v>410</v>
      </c>
      <c r="B84" s="4" t="s">
        <v>376</v>
      </c>
    </row>
    <row r="85" spans="1:3">
      <c r="A85" s="4" t="s">
        <v>411</v>
      </c>
      <c r="B85" s="4" t="s">
        <v>412</v>
      </c>
    </row>
    <row r="86" spans="1:3">
      <c r="A86" s="4" t="s">
        <v>413</v>
      </c>
      <c r="B86" s="4" t="s">
        <v>392</v>
      </c>
    </row>
    <row r="87" spans="1:3">
      <c r="A87" s="4" t="s">
        <v>414</v>
      </c>
    </row>
    <row r="88" spans="1:3">
      <c r="A88" s="3" t="s">
        <v>362</v>
      </c>
    </row>
    <row r="89" spans="1:3">
      <c r="A89" s="4" t="s">
        <v>408</v>
      </c>
      <c r="B89" s="4" t="s">
        <v>415</v>
      </c>
    </row>
    <row r="90" spans="1:3">
      <c r="A90" s="4" t="s">
        <v>410</v>
      </c>
      <c r="B90" s="4" t="s">
        <v>376</v>
      </c>
    </row>
    <row r="91" spans="1:3">
      <c r="A91" s="4" t="s">
        <v>411</v>
      </c>
      <c r="B91" s="4" t="s">
        <v>416</v>
      </c>
    </row>
    <row r="92" spans="1:3">
      <c r="A92" s="4" t="s">
        <v>413</v>
      </c>
      <c r="B92" s="4" t="s">
        <v>377</v>
      </c>
    </row>
    <row r="93" spans="1:3">
      <c r="A93" s="4" t="s">
        <v>417</v>
      </c>
    </row>
    <row r="94" spans="1:3">
      <c r="A94" s="3" t="s">
        <v>362</v>
      </c>
    </row>
    <row r="95" spans="1:3">
      <c r="A95" s="4" t="s">
        <v>408</v>
      </c>
      <c r="B95" s="4" t="s">
        <v>418</v>
      </c>
    </row>
    <row r="96" spans="1:3">
      <c r="A96" s="4" t="s">
        <v>410</v>
      </c>
      <c r="B96" s="4" t="s">
        <v>376</v>
      </c>
    </row>
    <row r="97" spans="1:3">
      <c r="A97" s="4" t="s">
        <v>411</v>
      </c>
      <c r="B97" s="4" t="s">
        <v>412</v>
      </c>
    </row>
    <row r="98" spans="1:3">
      <c r="A98" s="4" t="s">
        <v>413</v>
      </c>
      <c r="B98" s="4" t="s">
        <v>419</v>
      </c>
    </row>
    <row r="99" spans="1:3">
      <c r="A99" s="4" t="s">
        <v>420</v>
      </c>
    </row>
    <row r="100" spans="1:3">
      <c r="A100" s="3" t="s">
        <v>362</v>
      </c>
    </row>
    <row r="101" spans="1:3">
      <c r="A101" s="4" t="s">
        <v>408</v>
      </c>
      <c r="B101" s="4" t="s">
        <v>421</v>
      </c>
    </row>
    <row r="102" spans="1:3">
      <c r="A102" s="4" t="s">
        <v>410</v>
      </c>
      <c r="B102" s="4" t="s">
        <v>376</v>
      </c>
    </row>
    <row r="103" spans="1:3">
      <c r="A103" s="4" t="s">
        <v>411</v>
      </c>
      <c r="B103" s="4" t="s">
        <v>422</v>
      </c>
      <c r="C103" s="4" t="s">
        <v>423</v>
      </c>
    </row>
    <row r="104" spans="1:3">
      <c r="A104" s="4" t="s">
        <v>413</v>
      </c>
      <c r="B104" s="4" t="s">
        <v>424</v>
      </c>
    </row>
    <row r="105" spans="1:3">
      <c r="A105" s="4" t="s">
        <v>425</v>
      </c>
    </row>
    <row r="106" spans="1:3">
      <c r="A106" s="3" t="s">
        <v>362</v>
      </c>
    </row>
    <row r="107" spans="1:3">
      <c r="A107" s="4" t="s">
        <v>363</v>
      </c>
      <c r="B107" s="4" t="s">
        <v>426</v>
      </c>
    </row>
    <row r="108" spans="1:3">
      <c r="A108" s="4" t="s">
        <v>365</v>
      </c>
      <c r="B108" s="4" t="s">
        <v>376</v>
      </c>
    </row>
    <row r="109" spans="1:3">
      <c r="A109" s="4" t="s">
        <v>367</v>
      </c>
      <c r="B109" s="4" t="s">
        <v>368</v>
      </c>
    </row>
    <row r="110" spans="1:3">
      <c r="A110" s="4" t="s">
        <v>369</v>
      </c>
      <c r="B110" s="4" t="s">
        <v>370</v>
      </c>
    </row>
    <row r="111" spans="1:3">
      <c r="A111" s="4" t="s">
        <v>427</v>
      </c>
    </row>
    <row r="112" spans="1:3">
      <c r="A112" s="3" t="s">
        <v>362</v>
      </c>
    </row>
    <row r="113" spans="1:3">
      <c r="A113" s="4" t="s">
        <v>363</v>
      </c>
      <c r="B113" s="4" t="s">
        <v>428</v>
      </c>
    </row>
    <row r="114" spans="1:3">
      <c r="A114" s="4" t="s">
        <v>365</v>
      </c>
      <c r="B114" s="4" t="s">
        <v>376</v>
      </c>
    </row>
    <row r="115" spans="1:3">
      <c r="A115" s="4" t="s">
        <v>367</v>
      </c>
      <c r="B115" s="4" t="s">
        <v>400</v>
      </c>
    </row>
    <row r="116" spans="1:3">
      <c r="A116" s="4" t="s">
        <v>369</v>
      </c>
      <c r="B116" s="4" t="s">
        <v>370</v>
      </c>
    </row>
    <row r="117" spans="1:3"/>
    <row r="118" spans="1:3">
      <c r="A118" s="4" t="s">
        <v>383</v>
      </c>
      <c r="B118" s="4" t="s">
        <v>429</v>
      </c>
    </row>
    <row r="119" spans="1:3">
      <c r="A119" s="4" t="s">
        <v>391</v>
      </c>
      <c r="B119" s="4" t="s">
        <v>430</v>
      </c>
    </row>
    <row r="120" spans="1:3">
      <c r="A120" s="4" t="s">
        <v>397</v>
      </c>
      <c r="B120" s="4" t="s">
        <v>431</v>
      </c>
    </row>
    <row r="121" spans="1:3">
      <c r="A121" s="4" t="s">
        <v>423</v>
      </c>
      <c r="B121" s="4" t="s">
        <v>432</v>
      </c>
    </row>
  </sheetData>
  <mergeCells count="8">
    <mergeCell ref="A1:A2"/>
    <mergeCell ref="B1:C1"/>
    <mergeCell ref="B2:C2"/>
    <mergeCell ref="A117:C117"/>
    <mergeCell ref="B118:C118"/>
    <mergeCell ref="B119:C119"/>
    <mergeCell ref="B120:C120"/>
    <mergeCell ref="B121:C12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V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20"/>
    <col customWidth="1" max="8" min="8" width="23"/>
    <col customWidth="1" max="9" min="9" width="16"/>
    <col customWidth="1" max="10" min="10" width="20"/>
    <col customWidth="1" max="11" min="11" width="21"/>
    <col customWidth="1" max="12" min="12" width="21"/>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433</v>
      </c>
      <c r="B1" s="2" t="s">
        <v>434</v>
      </c>
      <c r="C1" s="2" t="s">
        <v>435</v>
      </c>
      <c r="D1" s="2" t="s">
        <v>436</v>
      </c>
      <c r="E1" s="2" t="s">
        <v>437</v>
      </c>
      <c r="F1" s="2" t="s">
        <v>438</v>
      </c>
      <c r="G1" s="2" t="s">
        <v>439</v>
      </c>
      <c r="H1" s="2" t="s">
        <v>440</v>
      </c>
      <c r="I1" s="2" t="s">
        <v>441</v>
      </c>
      <c r="J1" s="2" t="s">
        <v>442</v>
      </c>
      <c r="K1" s="2" t="s">
        <v>443</v>
      </c>
      <c r="L1" s="2" t="s">
        <v>444</v>
      </c>
      <c r="M1" s="2" t="s">
        <v>445</v>
      </c>
      <c r="N1" s="2" t="s">
        <v>446</v>
      </c>
      <c r="O1" s="2" t="s">
        <v>447</v>
      </c>
      <c r="P1" s="2" t="s">
        <v>448</v>
      </c>
      <c r="Q1" s="2" t="s">
        <v>449</v>
      </c>
      <c r="R1" s="2" t="s">
        <v>450</v>
      </c>
      <c r="S1" s="2" t="s">
        <v>451</v>
      </c>
      <c r="T1" s="2" t="s">
        <v>452</v>
      </c>
      <c r="U1" s="2" t="s">
        <v>453</v>
      </c>
      <c r="V1" s="2" t="s">
        <v>454</v>
      </c>
    </row>
    <row r="2" spans="1:22">
      <c r="A2" s="3" t="s">
        <v>362</v>
      </c>
    </row>
    <row r="3" spans="1:22">
      <c r="A3" s="4" t="s">
        <v>455</v>
      </c>
      <c r="I3" s="4" t="s">
        <v>412</v>
      </c>
    </row>
    <row r="4" spans="1:22">
      <c r="A4" s="4" t="s">
        <v>456</v>
      </c>
      <c r="I4" s="6" t="n">
        <v>27950</v>
      </c>
    </row>
    <row r="5" spans="1:22">
      <c r="A5" s="4" t="s">
        <v>457</v>
      </c>
      <c r="I5" s="4" t="s">
        <v>458</v>
      </c>
    </row>
    <row r="6" spans="1:22">
      <c r="A6" s="4" t="s">
        <v>459</v>
      </c>
      <c r="K6" s="5" t="n">
        <v>8243566</v>
      </c>
      <c r="L6" s="5" t="n">
        <v>27555845</v>
      </c>
    </row>
    <row r="7" spans="1:22">
      <c r="A7" s="4" t="s">
        <v>460</v>
      </c>
    </row>
    <row r="8" spans="1:22">
      <c r="A8" s="3" t="s">
        <v>362</v>
      </c>
    </row>
    <row r="9" spans="1:22">
      <c r="A9" s="4" t="s">
        <v>461</v>
      </c>
      <c r="K9" s="4" t="s">
        <v>462</v>
      </c>
      <c r="U9" s="4" t="s">
        <v>462</v>
      </c>
    </row>
    <row r="10" spans="1:22">
      <c r="A10" s="4" t="s">
        <v>463</v>
      </c>
      <c r="K10" s="4" t="s">
        <v>412</v>
      </c>
    </row>
    <row r="11" spans="1:22">
      <c r="A11" s="4" t="s">
        <v>455</v>
      </c>
      <c r="K11" s="4" t="s">
        <v>464</v>
      </c>
    </row>
    <row r="12" spans="1:22">
      <c r="A12" s="4" t="s">
        <v>465</v>
      </c>
      <c r="K12" s="4" t="s">
        <v>382</v>
      </c>
    </row>
    <row r="13" spans="1:22">
      <c r="A13" s="4" t="s">
        <v>466</v>
      </c>
    </row>
    <row r="14" spans="1:22">
      <c r="A14" s="3" t="s">
        <v>362</v>
      </c>
    </row>
    <row r="15" spans="1:22">
      <c r="A15" s="4" t="s">
        <v>461</v>
      </c>
      <c r="C15" s="4" t="s">
        <v>467</v>
      </c>
      <c r="K15" s="4" t="s">
        <v>467</v>
      </c>
    </row>
    <row r="16" spans="1:22">
      <c r="A16" s="4" t="s">
        <v>463</v>
      </c>
      <c r="K16" s="4" t="s">
        <v>467</v>
      </c>
    </row>
    <row r="17" spans="1:22">
      <c r="A17" s="4" t="s">
        <v>455</v>
      </c>
      <c r="C17" s="4" t="s">
        <v>387</v>
      </c>
      <c r="K17" s="4" t="s">
        <v>387</v>
      </c>
    </row>
    <row r="18" spans="1:22">
      <c r="A18" s="4" t="s">
        <v>420</v>
      </c>
    </row>
    <row r="19" spans="1:22">
      <c r="A19" s="3" t="s">
        <v>362</v>
      </c>
    </row>
    <row r="20" spans="1:22">
      <c r="A20" s="4" t="s">
        <v>459</v>
      </c>
      <c r="K20" s="5" t="n">
        <v>287627574</v>
      </c>
    </row>
    <row r="21" spans="1:22">
      <c r="A21" s="4" t="s">
        <v>338</v>
      </c>
    </row>
    <row r="22" spans="1:22">
      <c r="A22" s="3" t="s">
        <v>362</v>
      </c>
    </row>
    <row r="23" spans="1:22">
      <c r="A23" s="4" t="s">
        <v>468</v>
      </c>
      <c r="K23" s="4" t="s">
        <v>422</v>
      </c>
      <c r="M23" s="4" t="s">
        <v>422</v>
      </c>
      <c r="O23" s="4" t="s">
        <v>469</v>
      </c>
    </row>
    <row r="24" spans="1:22">
      <c r="A24" s="4" t="s">
        <v>388</v>
      </c>
    </row>
    <row r="25" spans="1:22">
      <c r="A25" s="3" t="s">
        <v>362</v>
      </c>
    </row>
    <row r="26" spans="1:22">
      <c r="A26" s="4" t="s">
        <v>457</v>
      </c>
      <c r="C26" s="4" t="s">
        <v>470</v>
      </c>
    </row>
    <row r="27" spans="1:22">
      <c r="A27" s="4" t="s">
        <v>471</v>
      </c>
    </row>
    <row r="28" spans="1:22">
      <c r="A28" s="3" t="s">
        <v>362</v>
      </c>
    </row>
    <row r="29" spans="1:22">
      <c r="A29" s="4" t="s">
        <v>461</v>
      </c>
      <c r="P29" s="4" t="s">
        <v>472</v>
      </c>
    </row>
    <row r="30" spans="1:22">
      <c r="A30" s="4" t="s">
        <v>473</v>
      </c>
    </row>
    <row r="31" spans="1:22">
      <c r="A31" s="3" t="s">
        <v>362</v>
      </c>
    </row>
    <row r="32" spans="1:22">
      <c r="A32" s="4" t="s">
        <v>474</v>
      </c>
      <c r="Q32" s="4" t="s">
        <v>400</v>
      </c>
    </row>
    <row r="33" spans="1:22">
      <c r="A33" s="4" t="s">
        <v>475</v>
      </c>
    </row>
    <row r="34" spans="1:22">
      <c r="A34" s="3" t="s">
        <v>362</v>
      </c>
    </row>
    <row r="35" spans="1:22">
      <c r="A35" s="4" t="s">
        <v>474</v>
      </c>
      <c r="Q35" s="4" t="s">
        <v>476</v>
      </c>
    </row>
    <row r="36" spans="1:22">
      <c r="A36" s="4" t="s">
        <v>380</v>
      </c>
    </row>
    <row r="37" spans="1:22">
      <c r="A37" s="3" t="s">
        <v>362</v>
      </c>
    </row>
    <row r="38" spans="1:22">
      <c r="A38" s="4" t="s">
        <v>477</v>
      </c>
      <c r="L38" s="4" t="s">
        <v>478</v>
      </c>
    </row>
    <row r="39" spans="1:22">
      <c r="A39" s="4" t="s">
        <v>479</v>
      </c>
    </row>
    <row r="40" spans="1:22">
      <c r="A40" s="3" t="s">
        <v>362</v>
      </c>
    </row>
    <row r="41" spans="1:22">
      <c r="A41" s="4" t="s">
        <v>461</v>
      </c>
      <c r="P41" s="4" t="s">
        <v>480</v>
      </c>
    </row>
    <row r="42" spans="1:22">
      <c r="A42" s="4" t="s">
        <v>474</v>
      </c>
      <c r="C42" s="4" t="s">
        <v>390</v>
      </c>
    </row>
    <row r="43" spans="1:22">
      <c r="A43" s="4" t="s">
        <v>481</v>
      </c>
    </row>
    <row r="44" spans="1:22">
      <c r="A44" s="3" t="s">
        <v>362</v>
      </c>
    </row>
    <row r="45" spans="1:22">
      <c r="A45" s="4" t="s">
        <v>461</v>
      </c>
      <c r="V45" s="4" t="s">
        <v>482</v>
      </c>
    </row>
    <row r="46" spans="1:22">
      <c r="A46" s="4" t="s">
        <v>483</v>
      </c>
    </row>
    <row r="47" spans="1:22">
      <c r="A47" s="3" t="s">
        <v>362</v>
      </c>
    </row>
    <row r="48" spans="1:22">
      <c r="A48" s="4" t="s">
        <v>461</v>
      </c>
      <c r="E48" s="4" t="s">
        <v>484</v>
      </c>
      <c r="T48" s="4" t="s">
        <v>387</v>
      </c>
    </row>
    <row r="49" spans="1:22">
      <c r="A49" s="4" t="s">
        <v>463</v>
      </c>
      <c r="E49" s="4" t="s">
        <v>485</v>
      </c>
    </row>
    <row r="50" spans="1:22">
      <c r="A50" s="4" t="s">
        <v>455</v>
      </c>
      <c r="E50" s="4" t="s">
        <v>486</v>
      </c>
    </row>
    <row r="51" spans="1:22">
      <c r="A51" s="4" t="s">
        <v>487</v>
      </c>
      <c r="T51" s="4" t="s">
        <v>486</v>
      </c>
    </row>
    <row r="52" spans="1:22">
      <c r="A52" s="4" t="s">
        <v>488</v>
      </c>
    </row>
    <row r="53" spans="1:22">
      <c r="A53" s="3" t="s">
        <v>362</v>
      </c>
    </row>
    <row r="54" spans="1:22">
      <c r="A54" s="4" t="s">
        <v>461</v>
      </c>
      <c r="U54" s="4" t="s">
        <v>462</v>
      </c>
    </row>
    <row r="55" spans="1:22">
      <c r="A55" s="4" t="s">
        <v>489</v>
      </c>
    </row>
    <row r="56" spans="1:22">
      <c r="A56" s="3" t="s">
        <v>362</v>
      </c>
    </row>
    <row r="57" spans="1:22">
      <c r="A57" s="4" t="s">
        <v>461</v>
      </c>
      <c r="U57" s="4" t="s">
        <v>462</v>
      </c>
    </row>
    <row r="58" spans="1:22">
      <c r="A58" s="4" t="s">
        <v>490</v>
      </c>
    </row>
    <row r="59" spans="1:22">
      <c r="A59" s="3" t="s">
        <v>362</v>
      </c>
    </row>
    <row r="60" spans="1:22">
      <c r="A60" s="4" t="s">
        <v>461</v>
      </c>
      <c r="U60" s="4" t="s">
        <v>464</v>
      </c>
    </row>
    <row r="61" spans="1:22">
      <c r="A61" s="4" t="s">
        <v>491</v>
      </c>
    </row>
    <row r="62" spans="1:22">
      <c r="A62" s="3" t="s">
        <v>362</v>
      </c>
    </row>
    <row r="63" spans="1:22">
      <c r="A63" s="4" t="s">
        <v>492</v>
      </c>
      <c r="J63" s="6" t="n">
        <v>5000000</v>
      </c>
    </row>
    <row r="64" spans="1:22">
      <c r="A64" s="4" t="s">
        <v>493</v>
      </c>
    </row>
    <row r="65" spans="1:22">
      <c r="A65" s="3" t="s">
        <v>362</v>
      </c>
    </row>
    <row r="66" spans="1:22">
      <c r="A66" s="4" t="s">
        <v>474</v>
      </c>
      <c r="C66" s="4" t="s">
        <v>467</v>
      </c>
    </row>
    <row r="67" spans="1:22">
      <c r="A67" s="4" t="s">
        <v>494</v>
      </c>
    </row>
    <row r="68" spans="1:22">
      <c r="A68" s="3" t="s">
        <v>362</v>
      </c>
    </row>
    <row r="69" spans="1:22">
      <c r="A69" s="4" t="s">
        <v>492</v>
      </c>
      <c r="G69" s="6" t="n">
        <v>8500000</v>
      </c>
    </row>
    <row r="70" spans="1:22">
      <c r="A70" s="4" t="s">
        <v>495</v>
      </c>
    </row>
    <row r="71" spans="1:22">
      <c r="A71" s="3" t="s">
        <v>362</v>
      </c>
    </row>
    <row r="72" spans="1:22">
      <c r="A72" s="4" t="s">
        <v>492</v>
      </c>
      <c r="G72" s="6" t="n">
        <v>750000</v>
      </c>
      <c r="J72" s="6" t="n">
        <v>10000000</v>
      </c>
    </row>
    <row r="73" spans="1:22">
      <c r="A73" s="4" t="s">
        <v>496</v>
      </c>
    </row>
    <row r="74" spans="1:22">
      <c r="A74" s="3" t="s">
        <v>362</v>
      </c>
    </row>
    <row r="75" spans="1:22">
      <c r="A75" s="4" t="s">
        <v>492</v>
      </c>
      <c r="G75" s="6" t="n">
        <v>750000</v>
      </c>
    </row>
    <row r="76" spans="1:22">
      <c r="A76" s="4" t="s">
        <v>497</v>
      </c>
    </row>
    <row r="77" spans="1:22">
      <c r="A77" s="3" t="s">
        <v>362</v>
      </c>
    </row>
    <row r="78" spans="1:22">
      <c r="A78" s="4" t="s">
        <v>461</v>
      </c>
      <c r="D78" s="4" t="s">
        <v>498</v>
      </c>
    </row>
    <row r="79" spans="1:22">
      <c r="A79" s="4" t="s">
        <v>499</v>
      </c>
      <c r="D79" s="4" t="s">
        <v>368</v>
      </c>
      <c r="F79" s="4" t="s">
        <v>484</v>
      </c>
    </row>
    <row r="80" spans="1:22">
      <c r="A80" s="4" t="s">
        <v>500</v>
      </c>
    </row>
    <row r="81" spans="1:22">
      <c r="A81" s="3" t="s">
        <v>362</v>
      </c>
    </row>
    <row r="82" spans="1:22">
      <c r="A82" s="4" t="s">
        <v>461</v>
      </c>
      <c r="U82" s="4" t="s">
        <v>467</v>
      </c>
    </row>
    <row r="83" spans="1:22">
      <c r="A83" s="4" t="s">
        <v>501</v>
      </c>
    </row>
    <row r="84" spans="1:22">
      <c r="A84" s="3" t="s">
        <v>362</v>
      </c>
    </row>
    <row r="85" spans="1:22">
      <c r="A85" s="4" t="s">
        <v>461</v>
      </c>
      <c r="S85" s="4" t="s">
        <v>416</v>
      </c>
    </row>
    <row r="86" spans="1:22">
      <c r="A86" s="4" t="s">
        <v>502</v>
      </c>
    </row>
    <row r="87" spans="1:22">
      <c r="A87" s="3" t="s">
        <v>362</v>
      </c>
    </row>
    <row r="88" spans="1:22">
      <c r="A88" s="4" t="s">
        <v>455</v>
      </c>
      <c r="B88" s="4" t="s">
        <v>390</v>
      </c>
    </row>
    <row r="89" spans="1:22">
      <c r="A89" s="4" t="s">
        <v>503</v>
      </c>
    </row>
    <row r="90" spans="1:22">
      <c r="A90" s="3" t="s">
        <v>362</v>
      </c>
    </row>
    <row r="91" spans="1:22">
      <c r="A91" s="4" t="s">
        <v>461</v>
      </c>
      <c r="R91" s="4" t="s">
        <v>412</v>
      </c>
    </row>
    <row r="92" spans="1:22">
      <c r="A92" s="4" t="s">
        <v>504</v>
      </c>
    </row>
    <row r="93" spans="1:22">
      <c r="A93" s="3" t="s">
        <v>362</v>
      </c>
    </row>
    <row r="94" spans="1:22">
      <c r="A94" s="4" t="s">
        <v>477</v>
      </c>
      <c r="L94" s="4" t="s">
        <v>368</v>
      </c>
    </row>
    <row r="95" spans="1:22">
      <c r="A95" s="4" t="s">
        <v>505</v>
      </c>
    </row>
    <row r="96" spans="1:22">
      <c r="A96" s="3" t="s">
        <v>362</v>
      </c>
    </row>
    <row r="97" spans="1:22">
      <c r="A97" s="4" t="s">
        <v>468</v>
      </c>
      <c r="N97" s="4" t="s">
        <v>400</v>
      </c>
    </row>
    <row r="98" spans="1:22">
      <c r="A98" s="4" t="s">
        <v>506</v>
      </c>
    </row>
    <row r="99" spans="1:22">
      <c r="A99" s="3" t="s">
        <v>362</v>
      </c>
    </row>
    <row r="100" spans="1:22">
      <c r="A100" s="4" t="s">
        <v>461</v>
      </c>
      <c r="H100" s="4" t="s">
        <v>368</v>
      </c>
    </row>
    <row r="101" spans="1:22">
      <c r="A101" s="4" t="s">
        <v>456</v>
      </c>
      <c r="H101" s="6" t="n">
        <v>195000</v>
      </c>
    </row>
    <row r="102" spans="1:22">
      <c r="A102" s="4" t="s">
        <v>507</v>
      </c>
      <c r="H102" s="5" t="n">
        <v>0</v>
      </c>
    </row>
    <row r="103" spans="1:22">
      <c r="A103" s="4" t="s">
        <v>508</v>
      </c>
      <c r="H103" s="6" t="n">
        <v>780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8"/>
    <col customWidth="1" max="2" min="2" width="16"/>
  </cols>
  <sheetData>
    <row r="1" spans="1:2">
      <c r="A1" s="1" t="s">
        <v>509</v>
      </c>
      <c r="B1" s="2" t="s">
        <v>1</v>
      </c>
    </row>
    <row r="2" spans="1:2">
      <c r="B2" s="2" t="s">
        <v>2</v>
      </c>
    </row>
    <row r="3" spans="1:2">
      <c r="A3" s="4" t="s">
        <v>510</v>
      </c>
    </row>
    <row r="4" spans="1:2">
      <c r="A4" s="3" t="s">
        <v>511</v>
      </c>
    </row>
    <row r="5" spans="1:2">
      <c r="A5" s="4" t="s">
        <v>512</v>
      </c>
      <c r="B5" s="4" t="s">
        <v>513</v>
      </c>
    </row>
    <row r="6" spans="1:2">
      <c r="A6" s="4" t="s">
        <v>514</v>
      </c>
    </row>
    <row r="7" spans="1:2">
      <c r="A7" s="3" t="s">
        <v>511</v>
      </c>
    </row>
    <row r="8" spans="1:2">
      <c r="A8" s="4" t="s">
        <v>512</v>
      </c>
      <c r="B8" s="4" t="s">
        <v>515</v>
      </c>
    </row>
    <row r="9" spans="1:2">
      <c r="A9" s="4" t="s">
        <v>516</v>
      </c>
    </row>
    <row r="10" spans="1:2">
      <c r="A10" s="3" t="s">
        <v>511</v>
      </c>
    </row>
    <row r="11" spans="1:2">
      <c r="A11" s="4" t="s">
        <v>512</v>
      </c>
      <c r="B11" s="4" t="s">
        <v>515</v>
      </c>
    </row>
    <row r="12" spans="1:2">
      <c r="A12" s="4" t="s">
        <v>517</v>
      </c>
    </row>
    <row r="13" spans="1:2">
      <c r="A13" s="3" t="s">
        <v>511</v>
      </c>
    </row>
    <row r="14" spans="1:2">
      <c r="A14" s="4" t="s">
        <v>512</v>
      </c>
      <c r="B14" s="4" t="s">
        <v>458</v>
      </c>
    </row>
    <row r="15" spans="1:2">
      <c r="A15" s="4" t="s">
        <v>518</v>
      </c>
    </row>
    <row r="16" spans="1:2">
      <c r="A16" s="3" t="s">
        <v>511</v>
      </c>
    </row>
    <row r="17" spans="1:2">
      <c r="A17" s="4" t="s">
        <v>512</v>
      </c>
      <c r="B17" s="4" t="s">
        <v>515</v>
      </c>
    </row>
    <row r="18" spans="1:2">
      <c r="A18" s="4" t="s">
        <v>519</v>
      </c>
    </row>
    <row r="19" spans="1:2">
      <c r="A19" s="3" t="s">
        <v>511</v>
      </c>
    </row>
    <row r="20" spans="1:2">
      <c r="A20" s="4" t="s">
        <v>512</v>
      </c>
      <c r="B20" s="4" t="s">
        <v>5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21</v>
      </c>
      <c r="B1" s="2" t="s">
        <v>1</v>
      </c>
    </row>
    <row r="2" spans="1:7">
      <c r="B2" s="2" t="s">
        <v>443</v>
      </c>
      <c r="C2" s="2" t="s">
        <v>444</v>
      </c>
      <c r="D2" s="2" t="s">
        <v>522</v>
      </c>
      <c r="E2" s="2" t="s">
        <v>523</v>
      </c>
      <c r="F2" s="2" t="s">
        <v>524</v>
      </c>
      <c r="G2" s="2" t="s">
        <v>525</v>
      </c>
    </row>
    <row r="3" spans="1:7">
      <c r="A3" s="3" t="s">
        <v>511</v>
      </c>
    </row>
    <row r="4" spans="1:7">
      <c r="A4" s="4" t="s">
        <v>526</v>
      </c>
      <c r="B4" s="5" t="n">
        <v>1</v>
      </c>
      <c r="C4" s="5" t="n">
        <v>1</v>
      </c>
      <c r="F4" s="8" t="n">
        <v>6.8632</v>
      </c>
      <c r="G4" s="8" t="n">
        <v>6.5364</v>
      </c>
    </row>
    <row r="5" spans="1:7">
      <c r="A5" s="4" t="s">
        <v>527</v>
      </c>
      <c r="B5" s="4" t="s">
        <v>498</v>
      </c>
    </row>
    <row r="6" spans="1:7">
      <c r="A6" s="4" t="s">
        <v>528</v>
      </c>
      <c r="B6" s="5" t="n">
        <v>4829440</v>
      </c>
      <c r="C6" s="5" t="n">
        <v>5072605</v>
      </c>
    </row>
    <row r="7" spans="1:7">
      <c r="A7" s="4" t="s">
        <v>529</v>
      </c>
      <c r="B7" s="4" t="s">
        <v>485</v>
      </c>
      <c r="C7" s="4" t="s">
        <v>485</v>
      </c>
    </row>
    <row r="8" spans="1:7">
      <c r="A8" s="4" t="s">
        <v>530</v>
      </c>
      <c r="B8" s="4" t="s">
        <v>520</v>
      </c>
    </row>
    <row r="9" spans="1:7">
      <c r="A9" s="4" t="s">
        <v>531</v>
      </c>
      <c r="B9" s="5" t="n">
        <v>30857551</v>
      </c>
      <c r="C9" s="5" t="n">
        <v>50677228</v>
      </c>
    </row>
    <row r="10" spans="1:7">
      <c r="A10" s="4" t="s">
        <v>532</v>
      </c>
      <c r="D10" s="5" t="n">
        <v>4829440</v>
      </c>
      <c r="E10" s="9" t="n">
        <v>33175416</v>
      </c>
    </row>
    <row r="11" spans="1:7">
      <c r="A11" s="4" t="s">
        <v>533</v>
      </c>
      <c r="B11" s="6" t="n">
        <v>552505</v>
      </c>
      <c r="C11" s="6" t="n">
        <v>722337</v>
      </c>
    </row>
    <row r="12" spans="1:7">
      <c r="A12" s="4" t="s">
        <v>534</v>
      </c>
    </row>
    <row r="13" spans="1:7">
      <c r="A13" s="3" t="s">
        <v>511</v>
      </c>
    </row>
    <row r="14" spans="1:7">
      <c r="A14" s="4" t="s">
        <v>531</v>
      </c>
      <c r="B14" s="6" t="n">
        <v>76922</v>
      </c>
      <c r="C14" s="6" t="n">
        <v>76922</v>
      </c>
    </row>
    <row r="15" spans="1:7">
      <c r="A15" s="4" t="s">
        <v>535</v>
      </c>
    </row>
    <row r="16" spans="1:7">
      <c r="A16" s="3" t="s">
        <v>511</v>
      </c>
    </row>
    <row r="17" spans="1:7">
      <c r="A17" s="4" t="s">
        <v>531</v>
      </c>
      <c r="B17" s="5" t="n">
        <v>702283</v>
      </c>
      <c r="C17" s="5" t="n">
        <v>236028</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36</v>
      </c>
      <c r="B1" s="2" t="s">
        <v>2</v>
      </c>
      <c r="C1" s="2" t="s">
        <v>45</v>
      </c>
    </row>
    <row r="2" spans="1:3">
      <c r="A2" s="4" t="s">
        <v>537</v>
      </c>
    </row>
    <row r="3" spans="1:3">
      <c r="A3" s="3" t="s">
        <v>538</v>
      </c>
    </row>
    <row r="4" spans="1:3">
      <c r="A4" s="4" t="s">
        <v>539</v>
      </c>
      <c r="B4" s="5" t="n">
        <v>1550988</v>
      </c>
      <c r="C4" s="5" t="n">
        <v>10688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0</v>
      </c>
      <c r="B1" s="2" t="s">
        <v>2</v>
      </c>
      <c r="C1" s="2" t="s">
        <v>45</v>
      </c>
    </row>
    <row r="2" spans="1:3">
      <c r="A2" s="4" t="s">
        <v>541</v>
      </c>
      <c r="B2" s="5" t="n">
        <v>49451172</v>
      </c>
      <c r="C2" s="5" t="n">
        <v>23152639</v>
      </c>
    </row>
    <row r="3" spans="1:3">
      <c r="A3" s="4" t="s">
        <v>542</v>
      </c>
    </row>
    <row r="4" spans="1:3">
      <c r="A4" s="4" t="s">
        <v>541</v>
      </c>
      <c r="B4" s="5" t="n">
        <v>49451172</v>
      </c>
    </row>
    <row r="5" spans="1:3">
      <c r="A5" s="4" t="s">
        <v>543</v>
      </c>
    </row>
    <row r="6" spans="1:3">
      <c r="A6" s="4" t="s">
        <v>544</v>
      </c>
      <c r="B6" s="4" t="s">
        <v>486</v>
      </c>
    </row>
    <row r="7" spans="1:3">
      <c r="A7" s="4" t="s">
        <v>545</v>
      </c>
    </row>
    <row r="8" spans="1:3">
      <c r="A8" s="4" t="s">
        <v>544</v>
      </c>
      <c r="B8" s="4" t="s">
        <v>5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23"/>
    <col customWidth="1" max="3" min="3" width="21"/>
    <col customWidth="1" max="4" min="4" width="16"/>
  </cols>
  <sheetData>
    <row r="1" spans="1:4">
      <c r="A1" s="1" t="s">
        <v>547</v>
      </c>
      <c r="B1" s="2" t="s">
        <v>548</v>
      </c>
      <c r="C1" s="2" t="s">
        <v>444</v>
      </c>
      <c r="D1" s="2" t="s">
        <v>549</v>
      </c>
    </row>
    <row r="2" spans="1:4">
      <c r="A2" s="4" t="s">
        <v>550</v>
      </c>
    </row>
    <row r="3" spans="1:4">
      <c r="A3" s="3" t="s">
        <v>551</v>
      </c>
    </row>
    <row r="4" spans="1:4">
      <c r="A4" s="4" t="s">
        <v>552</v>
      </c>
      <c r="B4" s="6" t="n">
        <v>103385</v>
      </c>
      <c r="D4" s="6" t="n">
        <v>2502</v>
      </c>
    </row>
    <row r="5" spans="1:4">
      <c r="A5" s="4" t="s">
        <v>553</v>
      </c>
    </row>
    <row r="6" spans="1:4">
      <c r="A6" s="3" t="s">
        <v>551</v>
      </c>
    </row>
    <row r="7" spans="1:4">
      <c r="A7" s="4" t="s">
        <v>554</v>
      </c>
      <c r="B7" s="5" t="n">
        <v>64423978</v>
      </c>
      <c r="C7" s="5" t="n">
        <v>679742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45</v>
      </c>
    </row>
    <row r="3" spans="1:3">
      <c r="A3" s="4" t="s">
        <v>108</v>
      </c>
      <c r="B3" s="5" t="n">
        <v>46533511</v>
      </c>
      <c r="C3" s="5" t="n">
        <v>62866782</v>
      </c>
    </row>
    <row r="4" spans="1:3">
      <c r="A4" s="4" t="s">
        <v>114</v>
      </c>
      <c r="B4" s="6" t="n">
        <v>-5985676</v>
      </c>
      <c r="C4" s="6" t="n">
        <v>3195953</v>
      </c>
    </row>
    <row r="5" spans="1:3">
      <c r="A5" s="4" t="s">
        <v>115</v>
      </c>
      <c r="B5" s="6" t="n">
        <v>40547835</v>
      </c>
      <c r="C5" s="6" t="n">
        <v>66062735</v>
      </c>
    </row>
    <row r="6" spans="1:3">
      <c r="A6" s="4" t="s">
        <v>116</v>
      </c>
      <c r="B6" s="6" t="n">
        <v>451562</v>
      </c>
      <c r="C6" s="6" t="n">
        <v>-786711</v>
      </c>
    </row>
    <row r="7" spans="1:3">
      <c r="A7" s="4" t="s">
        <v>117</v>
      </c>
      <c r="B7" s="5" t="n">
        <v>40999397</v>
      </c>
      <c r="C7" s="5" t="n">
        <v>652760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55</v>
      </c>
      <c r="B1" s="2" t="s">
        <v>2</v>
      </c>
      <c r="C1" s="2" t="s">
        <v>45</v>
      </c>
    </row>
    <row r="2" spans="1:3">
      <c r="A2" s="3" t="s">
        <v>556</v>
      </c>
    </row>
    <row r="3" spans="1:3">
      <c r="A3" s="4" t="s">
        <v>557</v>
      </c>
      <c r="B3" s="5" t="n">
        <v>22864</v>
      </c>
      <c r="C3" s="5" t="n">
        <v>118835</v>
      </c>
    </row>
    <row r="4" spans="1:3">
      <c r="A4" s="4" t="s">
        <v>558</v>
      </c>
      <c r="B4" s="6" t="n">
        <v>39085</v>
      </c>
      <c r="C4" s="6" t="n">
        <v>72531</v>
      </c>
    </row>
    <row r="5" spans="1:3">
      <c r="A5" s="4" t="s">
        <v>559</v>
      </c>
      <c r="B5" s="6" t="n">
        <v>12033</v>
      </c>
      <c r="C5" s="6" t="n">
        <v>22572</v>
      </c>
    </row>
    <row r="6" spans="1:3">
      <c r="A6" s="4" t="s">
        <v>560</v>
      </c>
      <c r="B6" s="6" t="n">
        <v>4620338</v>
      </c>
      <c r="C6" s="6" t="n">
        <v>4687947</v>
      </c>
    </row>
    <row r="7" spans="1:3">
      <c r="A7" s="4" t="s">
        <v>561</v>
      </c>
      <c r="B7" s="6" t="n">
        <v>4080833</v>
      </c>
      <c r="C7" s="6" t="n">
        <v>1817193</v>
      </c>
    </row>
    <row r="8" spans="1:3">
      <c r="A8" s="4" t="s">
        <v>562</v>
      </c>
      <c r="B8" s="5" t="n">
        <v>8775153</v>
      </c>
      <c r="C8" s="5" t="n">
        <v>67190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63</v>
      </c>
      <c r="B1" s="2" t="s">
        <v>2</v>
      </c>
      <c r="C1" s="2" t="s">
        <v>45</v>
      </c>
    </row>
    <row r="2" spans="1:3">
      <c r="A2" s="3" t="s">
        <v>556</v>
      </c>
    </row>
    <row r="3" spans="1:3">
      <c r="A3" s="4" t="s">
        <v>564</v>
      </c>
      <c r="B3" s="5" t="n">
        <v>674478</v>
      </c>
      <c r="C3" s="5" t="n">
        <v>674478</v>
      </c>
    </row>
    <row r="4" spans="1:3">
      <c r="A4" s="4" t="s">
        <v>565</v>
      </c>
      <c r="B4" s="6" t="n">
        <v>4080833</v>
      </c>
      <c r="C4" s="5" t="n">
        <v>1817193</v>
      </c>
    </row>
    <row r="5" spans="1:3">
      <c r="A5" s="4" t="s">
        <v>566</v>
      </c>
    </row>
    <row r="6" spans="1:3">
      <c r="A6" s="3" t="s">
        <v>556</v>
      </c>
    </row>
    <row r="7" spans="1:3">
      <c r="A7" s="4" t="s">
        <v>565</v>
      </c>
      <c r="B7" s="6" t="n">
        <v>1457046</v>
      </c>
    </row>
    <row r="8" spans="1:3">
      <c r="A8" s="4" t="s">
        <v>567</v>
      </c>
    </row>
    <row r="9" spans="1:3">
      <c r="A9" s="3" t="s">
        <v>556</v>
      </c>
    </row>
    <row r="10" spans="1:3">
      <c r="A10" s="4" t="s">
        <v>565</v>
      </c>
      <c r="B10" s="5" t="n">
        <v>24915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68</v>
      </c>
      <c r="B1" s="2" t="s">
        <v>2</v>
      </c>
      <c r="C1" s="2" t="s">
        <v>45</v>
      </c>
    </row>
    <row r="2" spans="1:3">
      <c r="A2" s="3" t="s">
        <v>569</v>
      </c>
    </row>
    <row r="3" spans="1:3">
      <c r="A3" s="4" t="s">
        <v>570</v>
      </c>
      <c r="B3" s="5" t="n">
        <v>3056867</v>
      </c>
      <c r="C3" s="5" t="n">
        <v>3248317</v>
      </c>
    </row>
    <row r="4" spans="1:3">
      <c r="A4" s="4" t="s">
        <v>571</v>
      </c>
      <c r="B4" s="6" t="n">
        <v>1958025</v>
      </c>
      <c r="C4" s="6" t="n">
        <v>1964416</v>
      </c>
    </row>
    <row r="5" spans="1:3">
      <c r="A5" s="4" t="s">
        <v>572</v>
      </c>
      <c r="B5" s="6" t="n">
        <v>1098842</v>
      </c>
      <c r="C5" s="6" t="n">
        <v>1283901</v>
      </c>
    </row>
    <row r="6" spans="1:3">
      <c r="A6" s="4" t="s">
        <v>573</v>
      </c>
    </row>
    <row r="7" spans="1:3">
      <c r="A7" s="3" t="s">
        <v>569</v>
      </c>
    </row>
    <row r="8" spans="1:3">
      <c r="A8" s="4" t="s">
        <v>570</v>
      </c>
      <c r="B8" s="6" t="n">
        <v>161949</v>
      </c>
      <c r="C8" s="6" t="n">
        <v>166660</v>
      </c>
    </row>
    <row r="9" spans="1:3">
      <c r="A9" s="4" t="s">
        <v>574</v>
      </c>
    </row>
    <row r="10" spans="1:3">
      <c r="A10" s="3" t="s">
        <v>569</v>
      </c>
    </row>
    <row r="11" spans="1:3">
      <c r="A11" s="4" t="s">
        <v>570</v>
      </c>
      <c r="B11" s="6" t="n">
        <v>155395</v>
      </c>
      <c r="C11" s="6" t="n">
        <v>163969</v>
      </c>
    </row>
    <row r="12" spans="1:3">
      <c r="A12" s="4" t="s">
        <v>575</v>
      </c>
    </row>
    <row r="13" spans="1:3">
      <c r="A13" s="3" t="s">
        <v>569</v>
      </c>
    </row>
    <row r="14" spans="1:3">
      <c r="A14" s="4" t="s">
        <v>570</v>
      </c>
      <c r="B14" s="6" t="n">
        <v>535089</v>
      </c>
      <c r="C14" s="6" t="n">
        <v>602260</v>
      </c>
    </row>
    <row r="15" spans="1:3">
      <c r="A15" s="4" t="s">
        <v>519</v>
      </c>
    </row>
    <row r="16" spans="1:3">
      <c r="A16" s="3" t="s">
        <v>569</v>
      </c>
    </row>
    <row r="17" spans="1:3">
      <c r="A17" s="4" t="s">
        <v>570</v>
      </c>
      <c r="B17" s="5" t="n">
        <v>2204433</v>
      </c>
      <c r="C17" s="5" t="n">
        <v>23154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76</v>
      </c>
      <c r="B1" s="2" t="s">
        <v>1</v>
      </c>
    </row>
    <row r="2" spans="1:3">
      <c r="B2" s="2" t="s">
        <v>2</v>
      </c>
      <c r="C2" s="2" t="s">
        <v>45</v>
      </c>
    </row>
    <row r="3" spans="1:3">
      <c r="A3" s="3" t="s">
        <v>569</v>
      </c>
    </row>
    <row r="4" spans="1:3">
      <c r="A4" s="4" t="s">
        <v>577</v>
      </c>
      <c r="B4" s="5" t="n">
        <v>480020</v>
      </c>
      <c r="C4" s="5" t="n">
        <v>503790</v>
      </c>
    </row>
    <row r="5" spans="1:3">
      <c r="A5" s="4" t="s">
        <v>578</v>
      </c>
    </row>
    <row r="6" spans="1:3">
      <c r="A6" s="3" t="s">
        <v>569</v>
      </c>
    </row>
    <row r="7" spans="1:3">
      <c r="A7" s="4" t="s">
        <v>577</v>
      </c>
      <c r="B7" s="5" t="n">
        <v>12835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79</v>
      </c>
      <c r="B1" s="2" t="s">
        <v>2</v>
      </c>
      <c r="C1" s="2" t="s">
        <v>45</v>
      </c>
    </row>
    <row r="2" spans="1:3">
      <c r="A2" s="3" t="s">
        <v>580</v>
      </c>
    </row>
    <row r="3" spans="1:3">
      <c r="A3" s="4" t="s">
        <v>581</v>
      </c>
      <c r="B3" s="5" t="n">
        <v>9022150</v>
      </c>
      <c r="C3" s="5" t="n">
        <v>9476420</v>
      </c>
    </row>
    <row r="4" spans="1:3">
      <c r="A4" s="4" t="s">
        <v>571</v>
      </c>
      <c r="B4" s="6" t="n">
        <v>-5314670</v>
      </c>
      <c r="C4" s="6" t="n">
        <v>-5221155</v>
      </c>
    </row>
    <row r="5" spans="1:3">
      <c r="A5" s="4" t="s">
        <v>582</v>
      </c>
      <c r="B5" s="5" t="n">
        <v>3707480</v>
      </c>
      <c r="C5" s="5" t="n">
        <v>42552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583</v>
      </c>
      <c r="B1" s="2" t="s">
        <v>1</v>
      </c>
    </row>
    <row r="2" spans="1:2">
      <c r="B2" s="2" t="s">
        <v>443</v>
      </c>
    </row>
    <row r="3" spans="1:2">
      <c r="A3" s="3" t="s">
        <v>580</v>
      </c>
    </row>
    <row r="4" spans="1:2">
      <c r="A4" s="4" t="s">
        <v>584</v>
      </c>
      <c r="B4" s="5" t="n">
        <v>10683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45</v>
      </c>
    </row>
    <row r="3" spans="1:3">
      <c r="A3" s="4" t="s">
        <v>334</v>
      </c>
    </row>
    <row r="4" spans="1:3">
      <c r="A4" s="3" t="s">
        <v>586</v>
      </c>
    </row>
    <row r="5" spans="1:3">
      <c r="A5" s="4" t="s">
        <v>587</v>
      </c>
      <c r="B5" s="5" t="n">
        <v>11092339</v>
      </c>
      <c r="C5" s="5" t="n">
        <v>53638709</v>
      </c>
    </row>
    <row r="6" spans="1:3">
      <c r="A6" s="4" t="s">
        <v>588</v>
      </c>
      <c r="B6" s="6" t="n">
        <v>-793624</v>
      </c>
      <c r="C6" s="6" t="n">
        <v>-6920837</v>
      </c>
    </row>
    <row r="7" spans="1:3">
      <c r="A7" s="4" t="s">
        <v>46</v>
      </c>
      <c r="B7" s="6" t="n">
        <v>9097536</v>
      </c>
      <c r="C7" s="6" t="n">
        <v>19066691</v>
      </c>
    </row>
    <row r="8" spans="1:3">
      <c r="A8" s="4" t="s">
        <v>589</v>
      </c>
      <c r="B8" s="6" t="n">
        <v>8025</v>
      </c>
      <c r="C8" s="6" t="n">
        <v>9736</v>
      </c>
    </row>
    <row r="9" spans="1:3">
      <c r="A9" s="4" t="s">
        <v>61</v>
      </c>
      <c r="B9" s="6" t="n">
        <v>9105561</v>
      </c>
      <c r="C9" s="6" t="n">
        <v>19076427</v>
      </c>
    </row>
    <row r="10" spans="1:3">
      <c r="A10" s="4" t="s">
        <v>62</v>
      </c>
      <c r="B10" s="6" t="n">
        <v>9766171</v>
      </c>
      <c r="C10" s="6" t="n">
        <v>18965514</v>
      </c>
    </row>
    <row r="11" spans="1:3">
      <c r="A11" s="4" t="s">
        <v>590</v>
      </c>
      <c r="B11" s="6" t="n">
        <v>-660610</v>
      </c>
      <c r="C11" s="6" t="n">
        <v>110914</v>
      </c>
    </row>
    <row r="12" spans="1:3">
      <c r="A12" s="4" t="s">
        <v>338</v>
      </c>
    </row>
    <row r="13" spans="1:3">
      <c r="A13" s="3" t="s">
        <v>586</v>
      </c>
    </row>
    <row r="14" spans="1:3">
      <c r="A14" s="4" t="s">
        <v>587</v>
      </c>
      <c r="B14" s="6" t="n">
        <v>732521705</v>
      </c>
      <c r="C14" s="6" t="n">
        <v>743253100</v>
      </c>
    </row>
    <row r="15" spans="1:3">
      <c r="A15" s="4" t="s">
        <v>588</v>
      </c>
      <c r="B15" s="6" t="n">
        <v>287627574</v>
      </c>
      <c r="C15" s="6" t="n">
        <v>342843033</v>
      </c>
    </row>
    <row r="16" spans="1:3">
      <c r="A16" s="4" t="s">
        <v>46</v>
      </c>
      <c r="B16" s="6" t="n">
        <v>501775990</v>
      </c>
      <c r="C16" s="6" t="n">
        <v>647287630</v>
      </c>
    </row>
    <row r="17" spans="1:3">
      <c r="A17" s="4" t="s">
        <v>589</v>
      </c>
      <c r="B17" s="6" t="n">
        <v>40700549</v>
      </c>
      <c r="C17" s="6" t="n">
        <v>19471756</v>
      </c>
    </row>
    <row r="18" spans="1:3">
      <c r="A18" s="4" t="s">
        <v>61</v>
      </c>
      <c r="B18" s="6" t="n">
        <v>542476539</v>
      </c>
      <c r="C18" s="6" t="n">
        <v>666759387</v>
      </c>
    </row>
    <row r="19" spans="1:3">
      <c r="A19" s="4" t="s">
        <v>62</v>
      </c>
      <c r="B19" s="6" t="n">
        <v>391123793</v>
      </c>
      <c r="C19" s="6" t="n">
        <v>447406389</v>
      </c>
    </row>
    <row r="20" spans="1:3">
      <c r="A20" s="4" t="s">
        <v>590</v>
      </c>
      <c r="B20" s="5" t="n">
        <v>151352745</v>
      </c>
      <c r="C20" s="5" t="n">
        <v>21933769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6"/>
    <col customWidth="1" max="3" min="3" width="22"/>
    <col customWidth="1" max="4" min="4" width="21"/>
    <col customWidth="1" max="5" min="5" width="14"/>
    <col customWidth="1" max="6" min="6" width="14"/>
    <col customWidth="1" max="7" min="7" width="21"/>
  </cols>
  <sheetData>
    <row r="1" spans="1:7">
      <c r="A1" s="1" t="s">
        <v>591</v>
      </c>
      <c r="B1" s="2" t="s">
        <v>592</v>
      </c>
      <c r="C1" s="2" t="s">
        <v>1</v>
      </c>
    </row>
    <row r="2" spans="1:7">
      <c r="B2" s="2" t="s">
        <v>441</v>
      </c>
      <c r="C2" s="2" t="s">
        <v>593</v>
      </c>
      <c r="D2" s="2" t="s">
        <v>444</v>
      </c>
      <c r="E2" s="2" t="s">
        <v>445</v>
      </c>
      <c r="F2" s="2" t="s">
        <v>447</v>
      </c>
      <c r="G2" s="2" t="s">
        <v>594</v>
      </c>
    </row>
    <row r="3" spans="1:7">
      <c r="A3" s="3" t="s">
        <v>586</v>
      </c>
    </row>
    <row r="4" spans="1:7">
      <c r="A4" s="4" t="s">
        <v>595</v>
      </c>
      <c r="C4" s="5" t="n">
        <v>5818440</v>
      </c>
      <c r="D4" s="5" t="n">
        <v>2686498</v>
      </c>
    </row>
    <row r="5" spans="1:7">
      <c r="A5" s="4" t="s">
        <v>596</v>
      </c>
      <c r="C5" s="6" t="n">
        <v>-18012647</v>
      </c>
      <c r="D5" s="6" t="n">
        <v>68493355</v>
      </c>
    </row>
    <row r="6" spans="1:7">
      <c r="A6" s="4" t="s">
        <v>457</v>
      </c>
      <c r="B6" s="4" t="s">
        <v>458</v>
      </c>
    </row>
    <row r="7" spans="1:7">
      <c r="A7" s="4" t="s">
        <v>456</v>
      </c>
      <c r="B7" s="6" t="n">
        <v>27950</v>
      </c>
    </row>
    <row r="8" spans="1:7">
      <c r="A8" s="4" t="s">
        <v>597</v>
      </c>
      <c r="C8" s="6" t="n">
        <v>0</v>
      </c>
    </row>
    <row r="9" spans="1:7">
      <c r="A9" s="4" t="s">
        <v>531</v>
      </c>
      <c r="C9" s="6" t="n">
        <v>30857551</v>
      </c>
      <c r="D9" s="6" t="n">
        <v>50677228</v>
      </c>
    </row>
    <row r="10" spans="1:7">
      <c r="A10" s="4" t="s">
        <v>334</v>
      </c>
    </row>
    <row r="11" spans="1:7">
      <c r="A11" s="3" t="s">
        <v>586</v>
      </c>
    </row>
    <row r="12" spans="1:7">
      <c r="A12" s="4" t="s">
        <v>595</v>
      </c>
      <c r="C12" s="5" t="n">
        <v>2557716</v>
      </c>
      <c r="D12" s="6" t="n">
        <v>2686498</v>
      </c>
    </row>
    <row r="13" spans="1:7">
      <c r="A13" s="4" t="s">
        <v>468</v>
      </c>
      <c r="C13" s="4" t="s">
        <v>412</v>
      </c>
      <c r="G13" s="4" t="s">
        <v>412</v>
      </c>
    </row>
    <row r="14" spans="1:7">
      <c r="A14" s="4" t="s">
        <v>598</v>
      </c>
      <c r="C14" s="5" t="n">
        <v>-793624</v>
      </c>
      <c r="D14" s="6" t="n">
        <v>-6920837</v>
      </c>
    </row>
    <row r="15" spans="1:7">
      <c r="A15" s="4" t="s">
        <v>457</v>
      </c>
      <c r="C15" s="4" t="s">
        <v>458</v>
      </c>
    </row>
    <row r="16" spans="1:7">
      <c r="A16" s="4" t="s">
        <v>599</v>
      </c>
      <c r="C16" s="6" t="n">
        <v>27950</v>
      </c>
    </row>
    <row r="17" spans="1:7">
      <c r="A17" s="4" t="s">
        <v>597</v>
      </c>
      <c r="C17" s="5" t="n">
        <v>0</v>
      </c>
    </row>
    <row r="18" spans="1:7">
      <c r="A18" s="4" t="s">
        <v>600</v>
      </c>
      <c r="C18" s="6" t="n">
        <v>-660610</v>
      </c>
      <c r="D18" s="6" t="n">
        <v>110914</v>
      </c>
    </row>
    <row r="19" spans="1:7">
      <c r="A19" s="4" t="s">
        <v>531</v>
      </c>
      <c r="G19" s="5" t="n">
        <v>4697686</v>
      </c>
    </row>
    <row r="20" spans="1:7">
      <c r="A20" s="4" t="s">
        <v>338</v>
      </c>
    </row>
    <row r="21" spans="1:7">
      <c r="A21" s="3" t="s">
        <v>586</v>
      </c>
    </row>
    <row r="22" spans="1:7">
      <c r="A22" s="4" t="s">
        <v>596</v>
      </c>
      <c r="C22" s="5" t="n">
        <v>287627574</v>
      </c>
    </row>
    <row r="23" spans="1:7">
      <c r="A23" s="4" t="s">
        <v>468</v>
      </c>
      <c r="C23" s="4" t="s">
        <v>422</v>
      </c>
      <c r="E23" s="4" t="s">
        <v>422</v>
      </c>
      <c r="F23" s="4" t="s">
        <v>469</v>
      </c>
    </row>
    <row r="24" spans="1:7">
      <c r="A24" s="4" t="s">
        <v>598</v>
      </c>
      <c r="C24" s="5" t="n">
        <v>287627574</v>
      </c>
      <c r="D24" s="6" t="n">
        <v>342843033</v>
      </c>
    </row>
    <row r="25" spans="1:7">
      <c r="A25" s="4" t="s">
        <v>597</v>
      </c>
      <c r="C25" s="6" t="n">
        <v>30857551</v>
      </c>
    </row>
    <row r="26" spans="1:7">
      <c r="A26" s="4" t="s">
        <v>600</v>
      </c>
      <c r="C26" s="5" t="n">
        <v>151352745</v>
      </c>
      <c r="D26" s="5" t="n">
        <v>219337694</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01</v>
      </c>
      <c r="B1" s="2" t="s">
        <v>1</v>
      </c>
    </row>
    <row r="2" spans="1:3">
      <c r="B2" s="2" t="s">
        <v>2</v>
      </c>
      <c r="C2" s="2" t="s">
        <v>45</v>
      </c>
    </row>
    <row r="3" spans="1:3">
      <c r="A3" s="4" t="s">
        <v>531</v>
      </c>
      <c r="B3" s="5" t="n">
        <v>30857551</v>
      </c>
      <c r="C3" s="5" t="n">
        <v>50677228</v>
      </c>
    </row>
    <row r="4" spans="1:3">
      <c r="A4" s="4" t="s">
        <v>602</v>
      </c>
      <c r="B4" s="6" t="n">
        <v>0</v>
      </c>
      <c r="C4" s="6" t="n">
        <v>0</v>
      </c>
    </row>
    <row r="5" spans="1:3">
      <c r="A5" s="4" t="s">
        <v>603</v>
      </c>
      <c r="B5" s="6" t="n">
        <v>145705</v>
      </c>
      <c r="C5" s="6" t="n">
        <v>153041</v>
      </c>
    </row>
    <row r="6" spans="1:3">
      <c r="A6" s="4" t="s">
        <v>604</v>
      </c>
    </row>
    <row r="7" spans="1:3">
      <c r="A7" s="4" t="s">
        <v>531</v>
      </c>
      <c r="B7" s="6" t="n">
        <v>145705</v>
      </c>
    </row>
    <row r="8" spans="1:3">
      <c r="A8" s="4" t="s">
        <v>603</v>
      </c>
      <c r="C8" s="6" t="n">
        <v>153041</v>
      </c>
    </row>
    <row r="9" spans="1:3">
      <c r="A9" s="4" t="s">
        <v>534</v>
      </c>
    </row>
    <row r="10" spans="1:3">
      <c r="A10" s="4" t="s">
        <v>531</v>
      </c>
      <c r="B10" s="5" t="n">
        <v>76922</v>
      </c>
      <c r="C10" s="5" t="n">
        <v>7692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05</v>
      </c>
      <c r="B1" s="2" t="s">
        <v>2</v>
      </c>
      <c r="C1" s="2" t="s">
        <v>45</v>
      </c>
    </row>
    <row r="2" spans="1:3">
      <c r="A2" s="4" t="s">
        <v>606</v>
      </c>
    </row>
    <row r="3" spans="1:3">
      <c r="A3" s="3" t="s">
        <v>607</v>
      </c>
    </row>
    <row r="4" spans="1:3">
      <c r="A4" s="4" t="s">
        <v>608</v>
      </c>
      <c r="B4" s="5" t="n">
        <v>1457046</v>
      </c>
      <c r="C4" s="5" t="n">
        <v>1530409</v>
      </c>
    </row>
    <row r="5" spans="1:3">
      <c r="A5" s="4" t="s">
        <v>609</v>
      </c>
    </row>
    <row r="6" spans="1:3">
      <c r="A6" s="3" t="s">
        <v>607</v>
      </c>
    </row>
    <row r="7" spans="1:3">
      <c r="A7" s="4" t="s">
        <v>610</v>
      </c>
      <c r="B7" s="5" t="n">
        <v>728523</v>
      </c>
    </row>
    <row r="8" spans="1:3">
      <c r="A8" s="4" t="s">
        <v>611</v>
      </c>
      <c r="B8" s="4" t="s">
        <v>612</v>
      </c>
    </row>
    <row r="9" spans="1:3">
      <c r="A9" s="4" t="s">
        <v>608</v>
      </c>
      <c r="B9" s="5" t="n">
        <v>728523</v>
      </c>
      <c r="C9" s="6" t="n">
        <v>765205</v>
      </c>
    </row>
    <row r="10" spans="1:3">
      <c r="A10" s="4" t="s">
        <v>613</v>
      </c>
    </row>
    <row r="11" spans="1:3">
      <c r="A11" s="3" t="s">
        <v>607</v>
      </c>
    </row>
    <row r="12" spans="1:3">
      <c r="A12" s="4" t="s">
        <v>610</v>
      </c>
      <c r="B12" s="5" t="n">
        <v>728523</v>
      </c>
    </row>
    <row r="13" spans="1:3">
      <c r="A13" s="4" t="s">
        <v>611</v>
      </c>
      <c r="B13" s="4" t="s">
        <v>612</v>
      </c>
    </row>
    <row r="14" spans="1:3">
      <c r="A14" s="4" t="s">
        <v>608</v>
      </c>
      <c r="B14" s="5" t="n">
        <v>728523</v>
      </c>
      <c r="C14" s="6" t="n">
        <v>765205</v>
      </c>
    </row>
    <row r="15" spans="1:3">
      <c r="A15" s="4" t="s">
        <v>614</v>
      </c>
    </row>
    <row r="16" spans="1:3">
      <c r="A16" s="3" t="s">
        <v>607</v>
      </c>
    </row>
    <row r="17" spans="1:3">
      <c r="A17" s="4" t="s">
        <v>610</v>
      </c>
      <c r="B17" s="5" t="n">
        <v>0</v>
      </c>
      <c r="C17"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18"/>
    <col customWidth="1" max="6" min="6" width="29"/>
    <col customWidth="1" max="7" min="7" width="39"/>
    <col customWidth="1" max="8" min="8" width="26"/>
  </cols>
  <sheetData>
    <row r="1" spans="1:8">
      <c r="A1" s="1" t="s">
        <v>118</v>
      </c>
      <c r="B1" s="2" t="s">
        <v>119</v>
      </c>
      <c r="C1" s="2" t="s">
        <v>37</v>
      </c>
      <c r="D1" s="2" t="s">
        <v>120</v>
      </c>
      <c r="E1" s="2" t="s">
        <v>121</v>
      </c>
      <c r="F1" s="2" t="s">
        <v>122</v>
      </c>
      <c r="G1" s="2" t="s">
        <v>123</v>
      </c>
      <c r="H1" s="2" t="s">
        <v>124</v>
      </c>
    </row>
    <row r="2" spans="1:8">
      <c r="A2" s="4" t="s">
        <v>125</v>
      </c>
      <c r="B2" s="5" t="n">
        <v>17066522</v>
      </c>
      <c r="C2" s="5" t="n">
        <v>686919</v>
      </c>
      <c r="D2" s="5" t="n">
        <v>7570008</v>
      </c>
      <c r="E2" s="5" t="n">
        <v>938128</v>
      </c>
      <c r="F2" s="5" t="n">
        <v>5831320</v>
      </c>
      <c r="G2" s="5" t="n">
        <v>474073</v>
      </c>
      <c r="H2" s="5" t="n">
        <v>1566072</v>
      </c>
    </row>
    <row r="3" spans="1:8">
      <c r="A3" s="4" t="s">
        <v>126</v>
      </c>
      <c r="C3" s="6" t="n">
        <v>68691925</v>
      </c>
    </row>
    <row r="4" spans="1:8">
      <c r="A4" s="4" t="s">
        <v>127</v>
      </c>
      <c r="B4" s="6" t="n">
        <v>62654630</v>
      </c>
      <c r="C4" s="5" t="n">
        <v>0</v>
      </c>
      <c r="D4" s="6" t="n">
        <v>0</v>
      </c>
      <c r="E4" s="6" t="n">
        <v>0</v>
      </c>
      <c r="F4" s="6" t="n">
        <v>0</v>
      </c>
      <c r="G4" s="6" t="n">
        <v>0</v>
      </c>
    </row>
    <row r="5" spans="1:8">
      <c r="A5" s="4" t="s">
        <v>128</v>
      </c>
      <c r="B5" s="6" t="n">
        <v>0</v>
      </c>
    </row>
    <row r="6" spans="1:8">
      <c r="A6" s="4" t="s">
        <v>129</v>
      </c>
      <c r="B6" s="6" t="n">
        <v>0</v>
      </c>
      <c r="E6" s="6" t="n">
        <v>-6618</v>
      </c>
      <c r="F6" s="6" t="n">
        <v>6618</v>
      </c>
    </row>
    <row r="7" spans="1:8">
      <c r="A7" s="4" t="s">
        <v>130</v>
      </c>
      <c r="B7" s="6" t="n">
        <v>62866782</v>
      </c>
      <c r="F7" s="6" t="n">
        <v>62654630</v>
      </c>
      <c r="H7" s="6" t="n">
        <v>212152</v>
      </c>
    </row>
    <row r="8" spans="1:8">
      <c r="A8" s="4" t="s">
        <v>131</v>
      </c>
      <c r="B8" s="6" t="n">
        <v>469523</v>
      </c>
      <c r="F8" s="6" t="n">
        <v>482550</v>
      </c>
      <c r="H8" s="6" t="n">
        <v>-13027</v>
      </c>
    </row>
    <row r="9" spans="1:8">
      <c r="A9" s="4" t="s">
        <v>132</v>
      </c>
      <c r="B9" s="6" t="n">
        <v>0</v>
      </c>
      <c r="C9" s="6" t="n">
        <v>0</v>
      </c>
      <c r="D9" s="6" t="n">
        <v>0</v>
      </c>
      <c r="E9" s="6" t="n">
        <v>0</v>
      </c>
      <c r="F9" s="6" t="n">
        <v>0</v>
      </c>
      <c r="G9" s="6" t="n">
        <v>0</v>
      </c>
    </row>
    <row r="10" spans="1:8">
      <c r="A10" s="4" t="s">
        <v>133</v>
      </c>
      <c r="B10" s="6" t="n">
        <v>0</v>
      </c>
      <c r="C10" s="6" t="n">
        <v>0</v>
      </c>
      <c r="D10" s="6" t="n">
        <v>0</v>
      </c>
      <c r="E10" s="6" t="n">
        <v>0</v>
      </c>
      <c r="F10" s="6" t="n">
        <v>0</v>
      </c>
      <c r="G10" s="6" t="n">
        <v>0</v>
      </c>
      <c r="H10" s="6" t="n">
        <v>0</v>
      </c>
    </row>
    <row r="11" spans="1:8">
      <c r="A11" s="4" t="s">
        <v>134</v>
      </c>
      <c r="B11" s="6" t="n">
        <v>3195953</v>
      </c>
      <c r="C11" s="6" t="n">
        <v>0</v>
      </c>
      <c r="D11" s="6" t="n">
        <v>0</v>
      </c>
      <c r="E11" s="6" t="n">
        <v>0</v>
      </c>
      <c r="F11" s="6" t="n">
        <v>0</v>
      </c>
      <c r="G11" s="6" t="n">
        <v>2621396</v>
      </c>
      <c r="H11" s="6" t="n">
        <v>574559</v>
      </c>
    </row>
    <row r="12" spans="1:8">
      <c r="A12" s="4" t="s">
        <v>135</v>
      </c>
      <c r="B12" s="6" t="n">
        <v>83598780</v>
      </c>
      <c r="C12" s="5" t="n">
        <v>686919</v>
      </c>
      <c r="D12" s="6" t="n">
        <v>7570008</v>
      </c>
      <c r="E12" s="6" t="n">
        <v>931510</v>
      </c>
      <c r="F12" s="6" t="n">
        <v>68975118</v>
      </c>
      <c r="G12" s="6" t="n">
        <v>3095469</v>
      </c>
      <c r="H12" s="6" t="n">
        <v>2339756</v>
      </c>
    </row>
    <row r="13" spans="1:8">
      <c r="A13" s="4" t="s">
        <v>136</v>
      </c>
      <c r="C13" s="6" t="n">
        <v>68691925</v>
      </c>
    </row>
    <row r="14" spans="1:8">
      <c r="A14" s="4" t="s">
        <v>127</v>
      </c>
      <c r="B14" s="6" t="n">
        <v>46885066</v>
      </c>
    </row>
    <row r="15" spans="1:8">
      <c r="A15" s="4" t="s">
        <v>128</v>
      </c>
      <c r="B15" s="6" t="n">
        <v>0</v>
      </c>
      <c r="C15" s="5" t="n">
        <v>0</v>
      </c>
      <c r="D15" s="6" t="n">
        <v>0</v>
      </c>
    </row>
    <row r="16" spans="1:8">
      <c r="A16" s="4" t="s">
        <v>129</v>
      </c>
      <c r="B16" s="6" t="n">
        <v>0</v>
      </c>
      <c r="E16" s="6" t="n">
        <v>2263094</v>
      </c>
      <c r="F16" s="6" t="n">
        <v>-2263094</v>
      </c>
      <c r="H16" s="6" t="n">
        <v>0</v>
      </c>
    </row>
    <row r="17" spans="1:8">
      <c r="A17" s="4" t="s">
        <v>137</v>
      </c>
      <c r="B17" s="6" t="n">
        <v>-6869193</v>
      </c>
      <c r="F17" s="6" t="n">
        <v>-6869193</v>
      </c>
    </row>
    <row r="18" spans="1:8">
      <c r="A18" s="4" t="s">
        <v>130</v>
      </c>
      <c r="B18" s="6" t="n">
        <v>46533511</v>
      </c>
      <c r="F18" s="6" t="n">
        <v>46885066</v>
      </c>
      <c r="H18" s="6" t="n">
        <v>-351555</v>
      </c>
    </row>
    <row r="19" spans="1:8">
      <c r="A19" s="4" t="s">
        <v>131</v>
      </c>
      <c r="B19" s="4" t="s">
        <v>77</v>
      </c>
    </row>
    <row r="20" spans="1:8">
      <c r="A20" s="4" t="s">
        <v>132</v>
      </c>
      <c r="B20" s="6" t="n">
        <v>0</v>
      </c>
      <c r="H20" s="6" t="n">
        <v>0</v>
      </c>
    </row>
    <row r="21" spans="1:8">
      <c r="A21" s="4" t="s">
        <v>133</v>
      </c>
      <c r="B21" s="6" t="n">
        <v>0</v>
      </c>
      <c r="C21" s="6" t="n">
        <v>0</v>
      </c>
      <c r="D21" s="6" t="n">
        <v>0</v>
      </c>
      <c r="E21" s="6" t="n">
        <v>0</v>
      </c>
      <c r="F21" s="6" t="n">
        <v>0</v>
      </c>
      <c r="H21" s="6" t="n">
        <v>0</v>
      </c>
    </row>
    <row r="22" spans="1:8">
      <c r="A22" s="4" t="s">
        <v>134</v>
      </c>
      <c r="B22" s="6" t="n">
        <v>-5985676</v>
      </c>
      <c r="C22" s="6" t="n">
        <v>0</v>
      </c>
      <c r="D22" s="6" t="n">
        <v>0</v>
      </c>
      <c r="E22" s="6" t="n">
        <v>0</v>
      </c>
      <c r="F22" s="6" t="n">
        <v>0</v>
      </c>
      <c r="G22" s="6" t="n">
        <v>-5885669</v>
      </c>
      <c r="H22" s="6" t="n">
        <v>-100007</v>
      </c>
    </row>
    <row r="23" spans="1:8">
      <c r="A23" s="4" t="s">
        <v>138</v>
      </c>
      <c r="B23" s="5" t="n">
        <v>117277423</v>
      </c>
      <c r="C23" s="5" t="n">
        <v>686919</v>
      </c>
      <c r="D23" s="5" t="n">
        <v>7570008</v>
      </c>
      <c r="E23" s="5" t="n">
        <v>3194604</v>
      </c>
      <c r="F23" s="5" t="n">
        <v>106727898</v>
      </c>
      <c r="G23" s="5" t="n">
        <v>-2790200</v>
      </c>
      <c r="H23" s="5" t="n">
        <v>1888194</v>
      </c>
    </row>
    <row r="24" spans="1:8">
      <c r="A24" s="4" t="s">
        <v>139</v>
      </c>
      <c r="C24" s="6" t="n">
        <v>686919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45</v>
      </c>
    </row>
    <row r="2" spans="1:3">
      <c r="A2" s="3" t="s">
        <v>616</v>
      </c>
    </row>
    <row r="3" spans="1:3">
      <c r="A3" s="4" t="s">
        <v>617</v>
      </c>
      <c r="B3" s="5" t="n">
        <v>1767609</v>
      </c>
      <c r="C3" s="5" t="n">
        <v>5263171</v>
      </c>
    </row>
    <row r="4" spans="1:3">
      <c r="A4" s="4" t="s">
        <v>618</v>
      </c>
    </row>
    <row r="5" spans="1:3">
      <c r="A5" s="3" t="s">
        <v>616</v>
      </c>
    </row>
    <row r="6" spans="1:3">
      <c r="A6" s="4" t="s">
        <v>617</v>
      </c>
      <c r="B6" s="6" t="n">
        <v>1769484</v>
      </c>
      <c r="C6" s="6" t="n">
        <v>5154329</v>
      </c>
    </row>
    <row r="7" spans="1:3">
      <c r="A7" s="4" t="s">
        <v>619</v>
      </c>
    </row>
    <row r="8" spans="1:3">
      <c r="A8" s="3" t="s">
        <v>616</v>
      </c>
    </row>
    <row r="9" spans="1:3">
      <c r="A9" s="4" t="s">
        <v>617</v>
      </c>
      <c r="B9" s="6" t="n">
        <v>-58282</v>
      </c>
      <c r="C9" s="6" t="n">
        <v>0</v>
      </c>
    </row>
    <row r="10" spans="1:3">
      <c r="A10" s="4" t="s">
        <v>620</v>
      </c>
    </row>
    <row r="11" spans="1:3">
      <c r="A11" s="3" t="s">
        <v>616</v>
      </c>
    </row>
    <row r="12" spans="1:3">
      <c r="A12" s="4" t="s">
        <v>617</v>
      </c>
      <c r="B12" s="5" t="n">
        <v>56407</v>
      </c>
      <c r="C12" s="5" t="n">
        <v>1088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45</v>
      </c>
    </row>
    <row r="2" spans="1:3">
      <c r="A2" s="3" t="s">
        <v>616</v>
      </c>
    </row>
    <row r="3" spans="1:3">
      <c r="A3" s="4" t="s">
        <v>622</v>
      </c>
      <c r="C3" s="5" t="n">
        <v>105445</v>
      </c>
    </row>
    <row r="4" spans="1:3">
      <c r="A4" s="4" t="s">
        <v>618</v>
      </c>
    </row>
    <row r="5" spans="1:3">
      <c r="A5" s="3" t="s">
        <v>616</v>
      </c>
    </row>
    <row r="6" spans="1:3">
      <c r="A6" s="4" t="s">
        <v>623</v>
      </c>
      <c r="B6" s="5" t="n">
        <v>1769484</v>
      </c>
      <c r="C6" s="5" t="n">
        <v>5154329</v>
      </c>
    </row>
    <row r="7" spans="1:3">
      <c r="A7" s="4" t="s">
        <v>622</v>
      </c>
      <c r="B7"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24</v>
      </c>
      <c r="B1" s="2" t="s">
        <v>2</v>
      </c>
      <c r="C1" s="2" t="s">
        <v>45</v>
      </c>
    </row>
    <row r="2" spans="1:3">
      <c r="A2" s="3" t="s">
        <v>625</v>
      </c>
    </row>
    <row r="3" spans="1:3">
      <c r="A3" s="4" t="s">
        <v>626</v>
      </c>
      <c r="B3" s="5" t="n">
        <v>5268437</v>
      </c>
      <c r="C3" s="5" t="n">
        <v>3767578</v>
      </c>
    </row>
    <row r="4" spans="1:3">
      <c r="A4" s="4" t="s">
        <v>550</v>
      </c>
    </row>
    <row r="5" spans="1:3">
      <c r="A5" s="3" t="s">
        <v>625</v>
      </c>
    </row>
    <row r="6" spans="1:3">
      <c r="A6" s="4" t="s">
        <v>627</v>
      </c>
      <c r="B6" s="6" t="n">
        <v>1570010</v>
      </c>
    </row>
    <row r="7" spans="1:3">
      <c r="A7" s="4" t="s">
        <v>628</v>
      </c>
    </row>
    <row r="8" spans="1:3">
      <c r="A8" s="3" t="s">
        <v>625</v>
      </c>
    </row>
    <row r="9" spans="1:3">
      <c r="A9" s="4" t="s">
        <v>627</v>
      </c>
      <c r="B9" s="5" t="n">
        <v>332065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29</v>
      </c>
      <c r="B1" s="2" t="s">
        <v>2</v>
      </c>
      <c r="C1" s="2" t="s">
        <v>45</v>
      </c>
    </row>
    <row r="2" spans="1:3">
      <c r="A2" s="4" t="s">
        <v>630</v>
      </c>
      <c r="B2" s="5" t="n">
        <v>40698987</v>
      </c>
      <c r="C2" s="5" t="n">
        <v>41468361</v>
      </c>
    </row>
    <row r="3" spans="1:3">
      <c r="A3" s="4" t="s">
        <v>550</v>
      </c>
    </row>
    <row r="4" spans="1:3">
      <c r="A4" s="4" t="s">
        <v>630</v>
      </c>
      <c r="B4" s="6" t="n">
        <v>7434610</v>
      </c>
    </row>
    <row r="5" spans="1:3">
      <c r="A5" s="4" t="s">
        <v>628</v>
      </c>
    </row>
    <row r="6" spans="1:3">
      <c r="A6" s="4" t="s">
        <v>630</v>
      </c>
      <c r="B6" s="5" t="n">
        <v>3323934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31</v>
      </c>
      <c r="B1" s="2" t="s">
        <v>2</v>
      </c>
      <c r="C1" s="2" t="s">
        <v>45</v>
      </c>
    </row>
    <row r="2" spans="1:3">
      <c r="A2" s="3" t="s">
        <v>245</v>
      </c>
    </row>
    <row r="3" spans="1:3">
      <c r="A3" s="4" t="s">
        <v>632</v>
      </c>
      <c r="B3" s="5" t="n">
        <v>513551</v>
      </c>
      <c r="C3" s="5" t="n">
        <v>18579652</v>
      </c>
    </row>
    <row r="4" spans="1:3">
      <c r="A4" s="4" t="s">
        <v>633</v>
      </c>
    </row>
    <row r="5" spans="1:3">
      <c r="A5" s="3" t="s">
        <v>245</v>
      </c>
    </row>
    <row r="6" spans="1:3">
      <c r="A6" s="4" t="s">
        <v>632</v>
      </c>
      <c r="B6" s="5" t="n">
        <v>5135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34</v>
      </c>
      <c r="B1" s="2" t="s">
        <v>2</v>
      </c>
      <c r="C1" s="2" t="s">
        <v>45</v>
      </c>
    </row>
    <row r="2" spans="1:3">
      <c r="A2" s="3" t="s">
        <v>625</v>
      </c>
    </row>
    <row r="3" spans="1:3">
      <c r="A3" s="4" t="s">
        <v>635</v>
      </c>
      <c r="B3" s="5" t="n">
        <v>285506</v>
      </c>
      <c r="C3" s="5" t="n">
        <v>302710</v>
      </c>
    </row>
    <row r="4" spans="1:3">
      <c r="A4" s="4" t="s">
        <v>636</v>
      </c>
      <c r="B4" s="6" t="n">
        <v>46331</v>
      </c>
      <c r="C4" s="6" t="n">
        <v>161055</v>
      </c>
    </row>
    <row r="5" spans="1:3">
      <c r="A5" s="4" t="s">
        <v>637</v>
      </c>
      <c r="B5" s="6" t="n">
        <v>203986</v>
      </c>
      <c r="C5" s="6" t="n">
        <v>0</v>
      </c>
    </row>
    <row r="6" spans="1:3">
      <c r="A6" s="4" t="s">
        <v>638</v>
      </c>
      <c r="B6" s="6" t="n">
        <v>198065</v>
      </c>
      <c r="C6" s="6" t="n">
        <v>291546</v>
      </c>
    </row>
    <row r="7" spans="1:3">
      <c r="A7" s="4" t="s">
        <v>639</v>
      </c>
      <c r="B7" s="6" t="n">
        <v>196053</v>
      </c>
      <c r="C7" s="6" t="n">
        <v>205924</v>
      </c>
    </row>
    <row r="8" spans="1:3">
      <c r="A8" s="4" t="s">
        <v>640</v>
      </c>
      <c r="B8" s="5" t="n">
        <v>929941</v>
      </c>
      <c r="C8" s="5" t="n">
        <v>9612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s>
  <sheetData>
    <row r="1" spans="1:4">
      <c r="A1" s="1" t="s">
        <v>641</v>
      </c>
      <c r="B1" s="2" t="s">
        <v>642</v>
      </c>
      <c r="C1" s="2" t="s">
        <v>1</v>
      </c>
    </row>
    <row r="2" spans="1:4">
      <c r="B2" s="2" t="s">
        <v>2</v>
      </c>
      <c r="C2" s="2" t="s">
        <v>2</v>
      </c>
      <c r="D2" s="2" t="s">
        <v>45</v>
      </c>
    </row>
    <row r="3" spans="1:4">
      <c r="A3" s="3" t="s">
        <v>643</v>
      </c>
    </row>
    <row r="4" spans="1:4">
      <c r="A4" s="4" t="s">
        <v>644</v>
      </c>
      <c r="C4" s="5" t="n">
        <v>79834369</v>
      </c>
      <c r="D4" s="5" t="n">
        <v>67011508</v>
      </c>
    </row>
    <row r="5" spans="1:4">
      <c r="A5" s="4" t="s">
        <v>645</v>
      </c>
      <c r="B5" s="5" t="n">
        <v>0</v>
      </c>
      <c r="C5" s="6" t="n">
        <v>1573573</v>
      </c>
      <c r="D5" s="6" t="n">
        <v>4144726</v>
      </c>
    </row>
    <row r="6" spans="1:4">
      <c r="A6" s="4" t="s">
        <v>646</v>
      </c>
    </row>
    <row r="7" spans="1:4">
      <c r="A7" s="3" t="s">
        <v>647</v>
      </c>
    </row>
    <row r="8" spans="1:4">
      <c r="A8" s="4" t="s">
        <v>647</v>
      </c>
      <c r="C8" s="6" t="n">
        <v>80337786</v>
      </c>
      <c r="D8" s="6" t="n">
        <v>67182830</v>
      </c>
    </row>
    <row r="9" spans="1:4">
      <c r="A9" s="3" t="s">
        <v>643</v>
      </c>
    </row>
    <row r="10" spans="1:4">
      <c r="A10" s="4" t="s">
        <v>644</v>
      </c>
      <c r="C10" s="6" t="n">
        <v>1573573</v>
      </c>
      <c r="D10" s="6" t="n">
        <v>56803</v>
      </c>
    </row>
    <row r="11" spans="1:4">
      <c r="A11" s="4" t="s">
        <v>648</v>
      </c>
      <c r="C11" s="6" t="n">
        <v>0</v>
      </c>
      <c r="D11" s="6" t="n">
        <v>-225766</v>
      </c>
    </row>
    <row r="12" spans="1:4">
      <c r="A12" s="4" t="s">
        <v>645</v>
      </c>
      <c r="C12" s="6" t="n">
        <v>1573573</v>
      </c>
      <c r="D12" s="6" t="n">
        <v>-168963</v>
      </c>
    </row>
    <row r="13" spans="1:4">
      <c r="A13" s="4" t="s">
        <v>649</v>
      </c>
    </row>
    <row r="14" spans="1:4">
      <c r="A14" s="3" t="s">
        <v>647</v>
      </c>
    </row>
    <row r="15" spans="1:4">
      <c r="A15" s="4" t="s">
        <v>647</v>
      </c>
      <c r="C15" s="6" t="n">
        <v>-503417</v>
      </c>
      <c r="D15" s="6" t="n">
        <v>-171322</v>
      </c>
    </row>
    <row r="16" spans="1:4">
      <c r="A16" s="3" t="s">
        <v>643</v>
      </c>
    </row>
    <row r="17" spans="1:4">
      <c r="A17" s="4" t="s">
        <v>645</v>
      </c>
      <c r="C17" s="5" t="n">
        <v>0</v>
      </c>
      <c r="D17" s="5" t="n">
        <v>4313689</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50</v>
      </c>
      <c r="B1" s="2" t="s">
        <v>1</v>
      </c>
    </row>
    <row r="2" spans="1:3">
      <c r="B2" s="2" t="s">
        <v>2</v>
      </c>
      <c r="C2" s="2" t="s">
        <v>45</v>
      </c>
    </row>
    <row r="3" spans="1:3">
      <c r="A3" s="3" t="s">
        <v>651</v>
      </c>
    </row>
    <row r="4" spans="1:3">
      <c r="A4" s="4" t="s">
        <v>652</v>
      </c>
      <c r="B4" s="4" t="s">
        <v>653</v>
      </c>
      <c r="C4" s="4" t="s">
        <v>653</v>
      </c>
    </row>
    <row r="5" spans="1:3">
      <c r="A5" s="4" t="s">
        <v>654</v>
      </c>
      <c r="B5" s="4" t="s">
        <v>612</v>
      </c>
      <c r="C5" s="4" t="s">
        <v>655</v>
      </c>
    </row>
    <row r="6" spans="1:3">
      <c r="A6" s="4" t="s">
        <v>656</v>
      </c>
      <c r="B6" s="4" t="s">
        <v>657</v>
      </c>
      <c r="C6" s="4" t="s">
        <v>658</v>
      </c>
    </row>
    <row r="7" spans="1:3">
      <c r="A7" s="4" t="s">
        <v>659</v>
      </c>
      <c r="B7" s="4" t="s">
        <v>612</v>
      </c>
      <c r="C7" s="4" t="s">
        <v>612</v>
      </c>
    </row>
    <row r="8" spans="1:3">
      <c r="A8" s="4" t="s">
        <v>660</v>
      </c>
      <c r="B8" s="4" t="s">
        <v>661</v>
      </c>
      <c r="C8" s="4" t="s">
        <v>66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63</v>
      </c>
      <c r="B1" s="2" t="s">
        <v>2</v>
      </c>
      <c r="C1" s="2" t="s">
        <v>45</v>
      </c>
    </row>
    <row r="2" spans="1:3">
      <c r="A2" s="3" t="s">
        <v>664</v>
      </c>
    </row>
    <row r="3" spans="1:3">
      <c r="A3" s="4" t="s">
        <v>665</v>
      </c>
      <c r="B3" s="5" t="n">
        <v>0</v>
      </c>
      <c r="C3" s="5" t="n">
        <v>591300</v>
      </c>
    </row>
    <row r="4" spans="1:3">
      <c r="A4" s="4" t="s">
        <v>666</v>
      </c>
      <c r="B4" s="6" t="n">
        <v>0</v>
      </c>
      <c r="C4" s="6" t="n">
        <v>591300</v>
      </c>
    </row>
    <row r="5" spans="1:3">
      <c r="A5" s="4" t="s">
        <v>667</v>
      </c>
      <c r="B5" s="6" t="n">
        <v>0</v>
      </c>
      <c r="C5" s="6" t="n">
        <v>0</v>
      </c>
    </row>
    <row r="6" spans="1:3">
      <c r="A6" s="4" t="s">
        <v>668</v>
      </c>
      <c r="B6" s="5" t="n">
        <v>0</v>
      </c>
      <c r="C6" s="5" t="n">
        <v>5913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9</v>
      </c>
      <c r="B1" s="2" t="s">
        <v>642</v>
      </c>
      <c r="C1" s="2" t="s">
        <v>1</v>
      </c>
    </row>
    <row r="2" spans="1:5">
      <c r="B2" s="2" t="s">
        <v>2</v>
      </c>
      <c r="C2" s="2" t="s">
        <v>2</v>
      </c>
      <c r="D2" s="2" t="s">
        <v>45</v>
      </c>
      <c r="E2" s="2" t="s">
        <v>670</v>
      </c>
    </row>
    <row r="3" spans="1:5">
      <c r="A3" s="3" t="s">
        <v>651</v>
      </c>
    </row>
    <row r="4" spans="1:5">
      <c r="A4" s="4" t="s">
        <v>671</v>
      </c>
      <c r="C4" s="4" t="s">
        <v>653</v>
      </c>
      <c r="D4" s="4" t="s">
        <v>653</v>
      </c>
    </row>
    <row r="5" spans="1:5">
      <c r="A5" s="4" t="s">
        <v>672</v>
      </c>
      <c r="B5" s="5" t="n">
        <v>0</v>
      </c>
      <c r="C5" s="5" t="n">
        <v>1573573</v>
      </c>
      <c r="D5" s="5" t="n">
        <v>4144726</v>
      </c>
    </row>
    <row r="6" spans="1:5">
      <c r="A6" s="4" t="s">
        <v>673</v>
      </c>
      <c r="B6" s="5" t="n">
        <v>0</v>
      </c>
      <c r="C6" s="6" t="n">
        <v>0</v>
      </c>
      <c r="E6" s="5" t="n">
        <v>591300</v>
      </c>
    </row>
    <row r="7" spans="1:5">
      <c r="A7" s="4" t="s">
        <v>674</v>
      </c>
    </row>
    <row r="8" spans="1:5">
      <c r="A8" s="3" t="s">
        <v>651</v>
      </c>
    </row>
    <row r="9" spans="1:5">
      <c r="A9" s="4" t="s">
        <v>672</v>
      </c>
      <c r="C9" s="5" t="n">
        <v>1573573</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45</v>
      </c>
    </row>
    <row r="3" spans="1:3">
      <c r="A3" s="3" t="s">
        <v>141</v>
      </c>
    </row>
    <row r="4" spans="1:3">
      <c r="A4" s="4" t="s">
        <v>142</v>
      </c>
      <c r="B4" s="5" t="n">
        <v>46533511</v>
      </c>
      <c r="C4" s="5" t="n">
        <v>62866782</v>
      </c>
    </row>
    <row r="5" spans="1:3">
      <c r="A5" s="3" t="s">
        <v>143</v>
      </c>
    </row>
    <row r="6" spans="1:3">
      <c r="A6" s="4" t="s">
        <v>144</v>
      </c>
      <c r="B6" s="6" t="n">
        <v>480020</v>
      </c>
      <c r="C6" s="6" t="n">
        <v>503790</v>
      </c>
    </row>
    <row r="7" spans="1:3">
      <c r="A7" s="4" t="s">
        <v>145</v>
      </c>
      <c r="B7" s="6" t="n">
        <v>4118</v>
      </c>
      <c r="C7" s="6" t="n">
        <v>38994</v>
      </c>
    </row>
    <row r="8" spans="1:3">
      <c r="A8" s="4" t="s">
        <v>146</v>
      </c>
      <c r="B8" s="6" t="n">
        <v>72093</v>
      </c>
      <c r="C8" s="6" t="n">
        <v>90603</v>
      </c>
    </row>
    <row r="9" spans="1:3">
      <c r="A9" s="4" t="s">
        <v>147</v>
      </c>
      <c r="B9" s="6" t="n">
        <v>18012647</v>
      </c>
      <c r="C9" s="6" t="n">
        <v>-68493355</v>
      </c>
    </row>
    <row r="10" spans="1:3">
      <c r="A10" s="4" t="s">
        <v>148</v>
      </c>
      <c r="B10" s="6" t="n">
        <v>0</v>
      </c>
      <c r="C10" s="6" t="n">
        <v>426984</v>
      </c>
    </row>
    <row r="11" spans="1:3">
      <c r="A11" s="3" t="s">
        <v>149</v>
      </c>
    </row>
    <row r="12" spans="1:3">
      <c r="A12" s="4" t="s">
        <v>150</v>
      </c>
      <c r="B12" s="6" t="n">
        <v>102918</v>
      </c>
      <c r="C12" s="6" t="n">
        <v>586530</v>
      </c>
    </row>
    <row r="13" spans="1:3">
      <c r="A13" s="4" t="s">
        <v>151</v>
      </c>
      <c r="B13" s="6" t="n">
        <v>0</v>
      </c>
      <c r="C13" s="6" t="n">
        <v>65259</v>
      </c>
    </row>
    <row r="14" spans="1:3">
      <c r="A14" s="4" t="s">
        <v>152</v>
      </c>
      <c r="B14" s="6" t="n">
        <v>302275</v>
      </c>
      <c r="C14" s="6" t="n">
        <v>12560521</v>
      </c>
    </row>
    <row r="15" spans="1:3">
      <c r="A15" s="4" t="s">
        <v>153</v>
      </c>
      <c r="B15" s="6" t="n">
        <v>1262088</v>
      </c>
      <c r="C15" s="6" t="n">
        <v>-15642207</v>
      </c>
    </row>
    <row r="16" spans="1:3">
      <c r="A16" s="4" t="s">
        <v>154</v>
      </c>
      <c r="B16" s="6" t="n">
        <v>-74714016</v>
      </c>
      <c r="C16" s="6" t="n">
        <v>372197</v>
      </c>
    </row>
    <row r="17" spans="1:3">
      <c r="A17" s="4" t="s">
        <v>155</v>
      </c>
      <c r="B17" s="6" t="n">
        <v>-2535357</v>
      </c>
      <c r="C17" s="6" t="n">
        <v>-560972</v>
      </c>
    </row>
    <row r="18" spans="1:3">
      <c r="A18" s="4" t="s">
        <v>58</v>
      </c>
      <c r="B18" s="6" t="n">
        <v>583099</v>
      </c>
      <c r="C18" s="6" t="n">
        <v>0</v>
      </c>
    </row>
    <row r="19" spans="1:3">
      <c r="A19" s="4" t="s">
        <v>156</v>
      </c>
      <c r="B19" s="6" t="n">
        <v>1741632</v>
      </c>
      <c r="C19" s="6" t="n">
        <v>1093145</v>
      </c>
    </row>
    <row r="20" spans="1:3">
      <c r="A20" s="4" t="s">
        <v>157</v>
      </c>
      <c r="B20" s="6" t="n">
        <v>15314</v>
      </c>
      <c r="C20" s="6" t="n">
        <v>-752517</v>
      </c>
    </row>
    <row r="21" spans="1:3">
      <c r="A21" s="4" t="s">
        <v>158</v>
      </c>
      <c r="B21" s="6" t="n">
        <v>-354268</v>
      </c>
      <c r="C21" s="6" t="n">
        <v>4063835</v>
      </c>
    </row>
    <row r="22" spans="1:3">
      <c r="A22" s="4" t="s">
        <v>159</v>
      </c>
      <c r="B22" s="6" t="n">
        <v>-35827</v>
      </c>
      <c r="C22" s="6" t="n">
        <v>14465</v>
      </c>
    </row>
    <row r="23" spans="1:3">
      <c r="A23" s="4" t="s">
        <v>160</v>
      </c>
      <c r="B23" s="6" t="n">
        <v>-8529753</v>
      </c>
      <c r="C23" s="6" t="n">
        <v>-2765946</v>
      </c>
    </row>
    <row r="24" spans="1:3">
      <c r="A24" s="3" t="s">
        <v>161</v>
      </c>
    </row>
    <row r="25" spans="1:3">
      <c r="A25" s="4" t="s">
        <v>162</v>
      </c>
      <c r="B25" s="6" t="n">
        <v>-4536</v>
      </c>
      <c r="C25" s="6" t="n">
        <v>-15723</v>
      </c>
    </row>
    <row r="26" spans="1:3">
      <c r="A26" s="4" t="s">
        <v>163</v>
      </c>
      <c r="B26" s="6" t="n">
        <v>-28389144</v>
      </c>
      <c r="C26" s="6" t="n">
        <v>-22438037</v>
      </c>
    </row>
    <row r="27" spans="1:3">
      <c r="A27" s="4" t="s">
        <v>164</v>
      </c>
      <c r="B27" s="6" t="n">
        <v>71336614</v>
      </c>
      <c r="C27" s="6" t="n">
        <v>57445961</v>
      </c>
    </row>
    <row r="28" spans="1:3">
      <c r="A28" s="4" t="s">
        <v>165</v>
      </c>
      <c r="B28" s="6" t="n">
        <v>0</v>
      </c>
      <c r="C28" s="6" t="n">
        <v>0</v>
      </c>
    </row>
    <row r="29" spans="1:3">
      <c r="A29" s="4" t="s">
        <v>166</v>
      </c>
      <c r="B29" s="6" t="n">
        <v>42942934</v>
      </c>
      <c r="C29" s="6" t="n">
        <v>34992201</v>
      </c>
    </row>
    <row r="30" spans="1:3">
      <c r="A30" s="3" t="s">
        <v>167</v>
      </c>
    </row>
    <row r="31" spans="1:3">
      <c r="A31" s="4" t="s">
        <v>168</v>
      </c>
      <c r="C31" s="6" t="n">
        <v>-15710845</v>
      </c>
    </row>
    <row r="32" spans="1:3">
      <c r="A32" s="4" t="s">
        <v>169</v>
      </c>
      <c r="B32" s="6" t="n">
        <v>502493</v>
      </c>
      <c r="C32" s="6" t="n">
        <v>7945377</v>
      </c>
    </row>
    <row r="33" spans="1:3">
      <c r="A33" s="4" t="s">
        <v>170</v>
      </c>
      <c r="B33" s="6" t="n">
        <v>-3819422</v>
      </c>
      <c r="C33" s="6" t="n">
        <v>-9122540</v>
      </c>
    </row>
    <row r="34" spans="1:3">
      <c r="A34" s="4" t="s">
        <v>171</v>
      </c>
      <c r="B34" s="6" t="n">
        <v>8144763</v>
      </c>
      <c r="C34" s="6" t="n">
        <v>45581379</v>
      </c>
    </row>
    <row r="35" spans="1:3">
      <c r="A35" s="4" t="s">
        <v>172</v>
      </c>
      <c r="B35" s="6" t="n">
        <v>-25302148</v>
      </c>
      <c r="C35" s="6" t="n">
        <v>-65231905</v>
      </c>
    </row>
    <row r="36" spans="1:3">
      <c r="A36" s="4" t="s">
        <v>173</v>
      </c>
      <c r="B36" s="6" t="n">
        <v>0</v>
      </c>
      <c r="C36" s="6" t="n">
        <v>0</v>
      </c>
    </row>
    <row r="37" spans="1:3">
      <c r="A37" s="4" t="s">
        <v>174</v>
      </c>
      <c r="B37" s="6" t="n">
        <v>0</v>
      </c>
      <c r="C37" s="6" t="n">
        <v>-180113</v>
      </c>
    </row>
    <row r="38" spans="1:3">
      <c r="A38" s="4" t="s">
        <v>175</v>
      </c>
      <c r="B38" s="6" t="n">
        <v>-20474314</v>
      </c>
      <c r="C38" s="6" t="n">
        <v>-36718647</v>
      </c>
    </row>
    <row r="39" spans="1:3">
      <c r="A39" s="4" t="s">
        <v>176</v>
      </c>
      <c r="B39" s="6" t="n">
        <v>-1670463</v>
      </c>
      <c r="C39" s="6" t="n">
        <v>2433115</v>
      </c>
    </row>
    <row r="40" spans="1:3">
      <c r="A40" s="4" t="s">
        <v>177</v>
      </c>
      <c r="B40" s="6" t="n">
        <v>12268404</v>
      </c>
      <c r="C40" s="6" t="n">
        <v>-2059277</v>
      </c>
    </row>
    <row r="41" spans="1:3">
      <c r="A41" s="4" t="s">
        <v>178</v>
      </c>
      <c r="B41" s="6" t="n">
        <v>6938749</v>
      </c>
      <c r="C41" s="6" t="n">
        <v>8998026</v>
      </c>
    </row>
    <row r="42" spans="1:3">
      <c r="A42" s="4" t="s">
        <v>179</v>
      </c>
      <c r="B42" s="6" t="n">
        <v>19207153</v>
      </c>
      <c r="C42" s="6" t="n">
        <v>6938749</v>
      </c>
    </row>
    <row r="43" spans="1:3">
      <c r="A43" s="3" t="s">
        <v>180</v>
      </c>
    </row>
    <row r="44" spans="1:3">
      <c r="A44" s="4" t="s">
        <v>181</v>
      </c>
      <c r="B44" s="6" t="n">
        <v>1079478</v>
      </c>
      <c r="C44" s="6" t="n">
        <v>173510</v>
      </c>
    </row>
    <row r="45" spans="1:3">
      <c r="A45" s="4" t="s">
        <v>182</v>
      </c>
      <c r="B45" s="5" t="n">
        <v>917268</v>
      </c>
      <c r="C45" s="5" t="n">
        <v>67242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75</v>
      </c>
      <c r="B1" s="2" t="s">
        <v>2</v>
      </c>
      <c r="C1" s="2" t="s">
        <v>45</v>
      </c>
    </row>
    <row r="2" spans="1:3">
      <c r="A2" s="3" t="s">
        <v>676</v>
      </c>
    </row>
    <row r="3" spans="1:3">
      <c r="A3" s="4" t="s">
        <v>677</v>
      </c>
      <c r="B3" s="5" t="n">
        <v>4829440</v>
      </c>
      <c r="C3" s="5" t="n">
        <v>50726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78</v>
      </c>
      <c r="B1" s="2" t="s">
        <v>1</v>
      </c>
    </row>
    <row r="2" spans="1:3">
      <c r="B2" s="2" t="s">
        <v>2</v>
      </c>
      <c r="C2" s="2" t="s">
        <v>45</v>
      </c>
    </row>
    <row r="3" spans="1:3">
      <c r="A3" s="3" t="s">
        <v>679</v>
      </c>
    </row>
    <row r="4" spans="1:3">
      <c r="A4" s="4" t="s">
        <v>680</v>
      </c>
      <c r="B4" s="5" t="n">
        <v>3194604</v>
      </c>
      <c r="C4" s="5" t="n">
        <v>931510</v>
      </c>
    </row>
    <row r="5" spans="1:3">
      <c r="A5" s="4" t="s">
        <v>681</v>
      </c>
    </row>
    <row r="6" spans="1:3">
      <c r="A6" s="3" t="s">
        <v>679</v>
      </c>
    </row>
    <row r="7" spans="1:3">
      <c r="A7" s="4" t="s">
        <v>682</v>
      </c>
      <c r="B7" s="4" t="s">
        <v>485</v>
      </c>
    </row>
    <row r="8" spans="1:3">
      <c r="A8" s="4" t="s">
        <v>683</v>
      </c>
      <c r="B8" s="4" t="s">
        <v>684</v>
      </c>
    </row>
    <row r="9" spans="1:3">
      <c r="A9" s="4" t="s">
        <v>685</v>
      </c>
    </row>
    <row r="10" spans="1:3">
      <c r="A10" s="3" t="s">
        <v>679</v>
      </c>
    </row>
    <row r="11" spans="1:3">
      <c r="A11" s="4" t="s">
        <v>682</v>
      </c>
      <c r="B11" s="4" t="s">
        <v>485</v>
      </c>
    </row>
    <row r="12" spans="1:3">
      <c r="A12" s="4" t="s">
        <v>683</v>
      </c>
      <c r="B12" s="4" t="s">
        <v>684</v>
      </c>
    </row>
    <row r="13" spans="1:3">
      <c r="A13" s="4" t="s">
        <v>680</v>
      </c>
      <c r="B13" s="5" t="n">
        <v>3194604</v>
      </c>
      <c r="C13" s="5" t="n">
        <v>93151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686</v>
      </c>
      <c r="B1" s="2" t="s">
        <v>443</v>
      </c>
    </row>
    <row r="2" spans="1:2">
      <c r="A2" s="3" t="s">
        <v>687</v>
      </c>
    </row>
    <row r="3" spans="1:2">
      <c r="A3" s="4" t="s">
        <v>688</v>
      </c>
      <c r="B3" s="5" t="n">
        <v>218048</v>
      </c>
    </row>
    <row r="4" spans="1:2">
      <c r="A4" s="4" t="s">
        <v>689</v>
      </c>
      <c r="B4" s="6" t="n">
        <v>0</v>
      </c>
    </row>
    <row r="5" spans="1:2">
      <c r="A5" s="4" t="s">
        <v>690</v>
      </c>
      <c r="B5" s="5" t="n">
        <v>21804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91</v>
      </c>
      <c r="B1" s="2" t="s">
        <v>1</v>
      </c>
    </row>
    <row r="2" spans="1:3">
      <c r="B2" s="2" t="s">
        <v>2</v>
      </c>
      <c r="C2" s="2" t="s">
        <v>45</v>
      </c>
    </row>
    <row r="3" spans="1:3">
      <c r="A3" s="3" t="s">
        <v>692</v>
      </c>
    </row>
    <row r="4" spans="1:3">
      <c r="A4" s="4" t="s">
        <v>693</v>
      </c>
      <c r="B4" s="5" t="n">
        <v>119900</v>
      </c>
      <c r="C4" s="5" t="n">
        <v>19815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694</v>
      </c>
      <c r="B1" s="2" t="s">
        <v>642</v>
      </c>
      <c r="C1" s="2" t="s">
        <v>1</v>
      </c>
    </row>
    <row r="2" spans="1:4">
      <c r="B2" s="2" t="s">
        <v>2</v>
      </c>
      <c r="C2" s="2" t="s">
        <v>2</v>
      </c>
      <c r="D2" s="2" t="s">
        <v>45</v>
      </c>
    </row>
    <row r="3" spans="1:4">
      <c r="A3" s="3" t="s">
        <v>695</v>
      </c>
    </row>
    <row r="4" spans="1:4">
      <c r="A4" s="4" t="s">
        <v>94</v>
      </c>
      <c r="C4" s="5" t="n">
        <v>8243566</v>
      </c>
      <c r="D4" s="5" t="n">
        <v>27555845</v>
      </c>
    </row>
    <row r="5" spans="1:4">
      <c r="A5" s="4" t="s">
        <v>95</v>
      </c>
      <c r="C5" s="6" t="n">
        <v>-6689945</v>
      </c>
      <c r="D5" s="6" t="n">
        <v>-22574152</v>
      </c>
    </row>
    <row r="6" spans="1:4">
      <c r="A6" s="4" t="s">
        <v>96</v>
      </c>
      <c r="C6" s="6" t="n">
        <v>1553621</v>
      </c>
      <c r="D6" s="6" t="n">
        <v>4981693</v>
      </c>
    </row>
    <row r="7" spans="1:4">
      <c r="A7" s="4" t="s">
        <v>97</v>
      </c>
      <c r="C7" s="6" t="n">
        <v>-1837458</v>
      </c>
      <c r="D7" s="6" t="n">
        <v>-1185078</v>
      </c>
    </row>
    <row r="8" spans="1:4">
      <c r="A8" s="4" t="s">
        <v>98</v>
      </c>
      <c r="C8" s="6" t="n">
        <v>-2920376</v>
      </c>
      <c r="D8" s="6" t="n">
        <v>-3654667</v>
      </c>
    </row>
    <row r="9" spans="1:4">
      <c r="A9" s="4" t="s">
        <v>696</v>
      </c>
      <c r="C9" s="6" t="n">
        <v>3204213</v>
      </c>
      <c r="D9" s="6" t="n">
        <v>-141948</v>
      </c>
    </row>
    <row r="10" spans="1:4">
      <c r="A10" s="3" t="s">
        <v>100</v>
      </c>
    </row>
    <row r="11" spans="1:4">
      <c r="A11" s="4" t="s">
        <v>101</v>
      </c>
      <c r="C11" s="6" t="n">
        <v>42218</v>
      </c>
      <c r="D11" s="6" t="n">
        <v>39469</v>
      </c>
    </row>
    <row r="12" spans="1:4">
      <c r="A12" s="4" t="s">
        <v>102</v>
      </c>
      <c r="C12" s="6" t="n">
        <v>-2142282</v>
      </c>
      <c r="D12" s="6" t="n">
        <v>-423864</v>
      </c>
    </row>
    <row r="13" spans="1:4">
      <c r="A13" s="4" t="s">
        <v>697</v>
      </c>
      <c r="C13" s="6" t="n">
        <v>-87393</v>
      </c>
      <c r="D13" s="6" t="n">
        <v>-1019588</v>
      </c>
    </row>
    <row r="14" spans="1:4">
      <c r="A14" s="4" t="s">
        <v>698</v>
      </c>
      <c r="C14" s="6" t="n">
        <v>-18012647</v>
      </c>
      <c r="D14" s="6" t="n">
        <v>68493355</v>
      </c>
    </row>
    <row r="15" spans="1:4">
      <c r="A15" s="4" t="s">
        <v>699</v>
      </c>
      <c r="C15" s="6" t="n">
        <v>51311297</v>
      </c>
      <c r="D15" s="6" t="n">
        <v>66869560</v>
      </c>
    </row>
    <row r="16" spans="1:4">
      <c r="A16" s="4" t="s">
        <v>700</v>
      </c>
      <c r="B16" s="5" t="n">
        <v>0</v>
      </c>
      <c r="C16" s="6" t="n">
        <v>-1573573</v>
      </c>
      <c r="D16" s="6" t="n">
        <v>-4144726</v>
      </c>
    </row>
    <row r="17" spans="1:4">
      <c r="A17" s="4" t="s">
        <v>701</v>
      </c>
      <c r="C17" s="6" t="n">
        <v>46533511</v>
      </c>
      <c r="D17" s="6" t="n">
        <v>62866782</v>
      </c>
    </row>
    <row r="18" spans="1:4">
      <c r="A18" s="4" t="s">
        <v>61</v>
      </c>
      <c r="B18" s="6" t="n">
        <v>183834583</v>
      </c>
      <c r="C18" s="6" t="n">
        <v>183834583</v>
      </c>
      <c r="D18" s="6" t="n">
        <v>164903033</v>
      </c>
    </row>
    <row r="19" spans="1:4">
      <c r="A19" s="4" t="s">
        <v>702</v>
      </c>
    </row>
    <row r="20" spans="1:4">
      <c r="A20" s="3" t="s">
        <v>695</v>
      </c>
    </row>
    <row r="21" spans="1:4">
      <c r="A21" s="4" t="s">
        <v>94</v>
      </c>
      <c r="C21" s="6" t="n">
        <v>8243566</v>
      </c>
      <c r="D21" s="6" t="n">
        <v>27555845</v>
      </c>
    </row>
    <row r="22" spans="1:4">
      <c r="A22" s="4" t="s">
        <v>95</v>
      </c>
      <c r="C22" s="6" t="n">
        <v>-6689945</v>
      </c>
      <c r="D22" s="6" t="n">
        <v>-22574152</v>
      </c>
    </row>
    <row r="23" spans="1:4">
      <c r="A23" s="4" t="s">
        <v>96</v>
      </c>
      <c r="C23" s="6" t="n">
        <v>1553621</v>
      </c>
      <c r="D23" s="6" t="n">
        <v>4981693</v>
      </c>
    </row>
    <row r="24" spans="1:4">
      <c r="A24" s="4" t="s">
        <v>97</v>
      </c>
      <c r="C24" s="6" t="n">
        <v>-1837458</v>
      </c>
      <c r="D24" s="6" t="n">
        <v>-1185078</v>
      </c>
    </row>
    <row r="25" spans="1:4">
      <c r="A25" s="4" t="s">
        <v>98</v>
      </c>
      <c r="C25" s="6" t="n">
        <v>-2920376</v>
      </c>
      <c r="D25" s="6" t="n">
        <v>-3654667</v>
      </c>
    </row>
    <row r="26" spans="1:4">
      <c r="A26" s="4" t="s">
        <v>696</v>
      </c>
      <c r="C26" s="6" t="n">
        <v>-3204213</v>
      </c>
      <c r="D26" s="6" t="n">
        <v>141948</v>
      </c>
    </row>
    <row r="27" spans="1:4">
      <c r="A27" s="3" t="s">
        <v>100</v>
      </c>
    </row>
    <row r="28" spans="1:4">
      <c r="A28" s="4" t="s">
        <v>101</v>
      </c>
      <c r="C28" s="6" t="n">
        <v>42218</v>
      </c>
      <c r="D28" s="6" t="n">
        <v>39469</v>
      </c>
    </row>
    <row r="29" spans="1:4">
      <c r="A29" s="4" t="s">
        <v>102</v>
      </c>
      <c r="C29" s="6" t="n">
        <v>-2142282</v>
      </c>
      <c r="D29" s="6" t="n">
        <v>-423864</v>
      </c>
    </row>
    <row r="30" spans="1:4">
      <c r="A30" s="4" t="s">
        <v>697</v>
      </c>
      <c r="C30" s="6" t="n">
        <v>87393</v>
      </c>
      <c r="D30" s="6" t="n">
        <v>1019588</v>
      </c>
    </row>
    <row r="31" spans="1:4">
      <c r="A31" s="4" t="s">
        <v>698</v>
      </c>
      <c r="C31" s="6" t="n">
        <v>53323968</v>
      </c>
      <c r="D31" s="6" t="n">
        <v>66234367</v>
      </c>
    </row>
    <row r="32" spans="1:4">
      <c r="A32" s="4" t="s">
        <v>699</v>
      </c>
      <c r="C32" s="6" t="n">
        <v>51311297</v>
      </c>
      <c r="D32" s="6" t="n">
        <v>66869560</v>
      </c>
    </row>
    <row r="33" spans="1:4">
      <c r="A33" s="4" t="s">
        <v>703</v>
      </c>
      <c r="C33" s="6" t="n">
        <v>48107084</v>
      </c>
      <c r="D33" s="6" t="n">
        <v>67011508</v>
      </c>
    </row>
    <row r="34" spans="1:4">
      <c r="A34" s="4" t="s">
        <v>700</v>
      </c>
      <c r="C34" s="6" t="n">
        <v>-1573573</v>
      </c>
      <c r="D34" s="6" t="n">
        <v>168963</v>
      </c>
    </row>
    <row r="35" spans="1:4">
      <c r="A35" s="4" t="s">
        <v>701</v>
      </c>
      <c r="C35" s="6" t="n">
        <v>46533511</v>
      </c>
      <c r="D35" s="6" t="n">
        <v>67180471</v>
      </c>
    </row>
    <row r="36" spans="1:4">
      <c r="A36" s="4" t="s">
        <v>152</v>
      </c>
      <c r="B36" s="6" t="n">
        <v>64423978</v>
      </c>
      <c r="C36" s="6" t="n">
        <v>64423978</v>
      </c>
      <c r="D36" s="6" t="n">
        <v>67974281</v>
      </c>
    </row>
    <row r="37" spans="1:4">
      <c r="A37" s="4" t="s">
        <v>61</v>
      </c>
      <c r="B37" s="6" t="n">
        <v>183834583</v>
      </c>
      <c r="C37" s="6" t="n">
        <v>183834583</v>
      </c>
      <c r="D37" s="6" t="n">
        <v>164903033</v>
      </c>
    </row>
    <row r="38" spans="1:4">
      <c r="A38" s="4" t="s">
        <v>704</v>
      </c>
    </row>
    <row r="39" spans="1:4">
      <c r="A39" s="3" t="s">
        <v>695</v>
      </c>
    </row>
    <row r="40" spans="1:4">
      <c r="A40" s="4" t="s">
        <v>94</v>
      </c>
      <c r="C40" s="6" t="n">
        <v>1461382</v>
      </c>
      <c r="D40" s="6" t="n">
        <v>4172870</v>
      </c>
    </row>
    <row r="41" spans="1:4">
      <c r="A41" s="4" t="s">
        <v>95</v>
      </c>
      <c r="C41" s="6" t="n">
        <v>-848967</v>
      </c>
    </row>
    <row r="42" spans="1:4">
      <c r="A42" s="4" t="s">
        <v>96</v>
      </c>
      <c r="C42" s="6" t="n">
        <v>612415</v>
      </c>
      <c r="D42" s="6" t="n">
        <v>3054493</v>
      </c>
    </row>
    <row r="43" spans="1:4">
      <c r="A43" s="4" t="s">
        <v>97</v>
      </c>
      <c r="C43" s="6" t="n">
        <v>-886428</v>
      </c>
      <c r="D43" s="6" t="n">
        <v>-699534</v>
      </c>
    </row>
    <row r="44" spans="1:4">
      <c r="A44" s="4" t="s">
        <v>98</v>
      </c>
      <c r="C44" s="6" t="n">
        <v>-1800289</v>
      </c>
      <c r="D44" s="6" t="n">
        <v>-1929700</v>
      </c>
    </row>
    <row r="45" spans="1:4">
      <c r="A45" s="4" t="s">
        <v>696</v>
      </c>
      <c r="C45" s="6" t="n">
        <v>-2074302</v>
      </c>
      <c r="D45" s="6" t="n">
        <v>425259</v>
      </c>
    </row>
    <row r="46" spans="1:4">
      <c r="A46" s="3" t="s">
        <v>100</v>
      </c>
    </row>
    <row r="47" spans="1:4">
      <c r="A47" s="4" t="s">
        <v>101</v>
      </c>
      <c r="C47" s="6" t="n">
        <v>21315</v>
      </c>
      <c r="D47" s="6" t="n">
        <v>24213</v>
      </c>
    </row>
    <row r="48" spans="1:4">
      <c r="A48" s="4" t="s">
        <v>102</v>
      </c>
      <c r="C48" s="6" t="n">
        <v>6</v>
      </c>
      <c r="D48" s="6" t="n">
        <v>-423864</v>
      </c>
    </row>
    <row r="49" spans="1:4">
      <c r="A49" s="4" t="s">
        <v>697</v>
      </c>
      <c r="C49" s="6" t="n">
        <v>-126906</v>
      </c>
      <c r="D49" s="6" t="n">
        <v>483687</v>
      </c>
    </row>
    <row r="50" spans="1:4">
      <c r="A50" s="4" t="s">
        <v>698</v>
      </c>
      <c r="D50" s="6" t="n">
        <v>-1118377</v>
      </c>
    </row>
    <row r="51" spans="1:4">
      <c r="A51" s="4" t="s">
        <v>699</v>
      </c>
      <c r="C51" s="6" t="n">
        <v>-105585</v>
      </c>
      <c r="D51" s="6" t="n">
        <v>84036</v>
      </c>
    </row>
    <row r="52" spans="1:4">
      <c r="A52" s="4" t="s">
        <v>703</v>
      </c>
      <c r="C52" s="6" t="n">
        <v>-2179887</v>
      </c>
      <c r="D52" s="6" t="n">
        <v>509295</v>
      </c>
    </row>
    <row r="53" spans="1:4">
      <c r="A53" s="4" t="s">
        <v>700</v>
      </c>
      <c r="C53" s="6" t="n">
        <v>-57183</v>
      </c>
      <c r="D53" s="6" t="n">
        <v>-56803</v>
      </c>
    </row>
    <row r="54" spans="1:4">
      <c r="A54" s="4" t="s">
        <v>701</v>
      </c>
      <c r="C54" s="6" t="n">
        <v>-2237070</v>
      </c>
      <c r="D54" s="6" t="n">
        <v>452492</v>
      </c>
    </row>
    <row r="55" spans="1:4">
      <c r="A55" s="4" t="s">
        <v>152</v>
      </c>
      <c r="B55" s="6" t="n">
        <v>0</v>
      </c>
      <c r="C55" s="6" t="n">
        <v>0</v>
      </c>
      <c r="D55" s="6" t="n">
        <v>0</v>
      </c>
    </row>
    <row r="56" spans="1:4">
      <c r="A56" s="4" t="s">
        <v>61</v>
      </c>
      <c r="B56" s="6" t="n">
        <v>14126067</v>
      </c>
      <c r="C56" s="6" t="n">
        <v>14126067</v>
      </c>
      <c r="D56" s="6" t="n">
        <v>9283409</v>
      </c>
    </row>
    <row r="57" spans="1:4">
      <c r="A57" s="4" t="s">
        <v>705</v>
      </c>
    </row>
    <row r="58" spans="1:4">
      <c r="A58" s="3" t="s">
        <v>100</v>
      </c>
    </row>
    <row r="59" spans="1:4">
      <c r="A59" s="4" t="s">
        <v>701</v>
      </c>
      <c r="C59" s="6" t="n">
        <v>2403659</v>
      </c>
    </row>
    <row r="60" spans="1:4">
      <c r="A60" s="4" t="s">
        <v>706</v>
      </c>
    </row>
    <row r="61" spans="1:4">
      <c r="A61" s="3" t="s">
        <v>695</v>
      </c>
    </row>
    <row r="62" spans="1:4">
      <c r="A62" s="4" t="s">
        <v>94</v>
      </c>
      <c r="C62" s="6" t="n">
        <v>6782184</v>
      </c>
      <c r="D62" s="6" t="n">
        <v>23382975</v>
      </c>
    </row>
    <row r="63" spans="1:4">
      <c r="A63" s="4" t="s">
        <v>95</v>
      </c>
      <c r="C63" s="6" t="n">
        <v>-5840978</v>
      </c>
      <c r="D63" s="6" t="n">
        <v>-21455775</v>
      </c>
    </row>
    <row r="64" spans="1:4">
      <c r="A64" s="4" t="s">
        <v>96</v>
      </c>
      <c r="C64" s="6" t="n">
        <v>941206</v>
      </c>
      <c r="D64" s="6" t="n">
        <v>1927200</v>
      </c>
    </row>
    <row r="65" spans="1:4">
      <c r="A65" s="4" t="s">
        <v>97</v>
      </c>
      <c r="C65" s="6" t="n">
        <v>-950665</v>
      </c>
      <c r="D65" s="6" t="n">
        <v>-485170</v>
      </c>
    </row>
    <row r="66" spans="1:4">
      <c r="A66" s="4" t="s">
        <v>98</v>
      </c>
      <c r="C66" s="6" t="n">
        <v>-622086</v>
      </c>
      <c r="D66" s="6" t="n">
        <v>-1414037</v>
      </c>
    </row>
    <row r="67" spans="1:4">
      <c r="A67" s="4" t="s">
        <v>696</v>
      </c>
      <c r="C67" s="6" t="n">
        <v>-631545</v>
      </c>
      <c r="D67" s="6" t="n">
        <v>27993</v>
      </c>
    </row>
    <row r="68" spans="1:4">
      <c r="A68" s="3" t="s">
        <v>100</v>
      </c>
    </row>
    <row r="69" spans="1:4">
      <c r="A69" s="4" t="s">
        <v>101</v>
      </c>
      <c r="C69" s="6" t="n">
        <v>12343</v>
      </c>
      <c r="D69" s="6" t="n">
        <v>11392</v>
      </c>
    </row>
    <row r="70" spans="1:4">
      <c r="A70" s="4" t="s">
        <v>102</v>
      </c>
      <c r="C70" s="6" t="n">
        <v>-155496</v>
      </c>
      <c r="D70" s="6" t="n">
        <v>0</v>
      </c>
    </row>
    <row r="71" spans="1:4">
      <c r="A71" s="4" t="s">
        <v>697</v>
      </c>
      <c r="C71" s="6" t="n">
        <v>-1045862</v>
      </c>
      <c r="D71" s="6" t="n">
        <v>-611537</v>
      </c>
    </row>
    <row r="72" spans="1:4">
      <c r="A72" s="4" t="s">
        <v>699</v>
      </c>
      <c r="C72" s="6" t="n">
        <v>-1189015</v>
      </c>
      <c r="D72" s="6" t="n">
        <v>-600145</v>
      </c>
    </row>
    <row r="73" spans="1:4">
      <c r="A73" s="4" t="s">
        <v>703</v>
      </c>
      <c r="C73" s="6" t="n">
        <v>-1820560</v>
      </c>
      <c r="D73" s="6" t="n">
        <v>-572152</v>
      </c>
    </row>
    <row r="74" spans="1:4">
      <c r="A74" s="4" t="s">
        <v>700</v>
      </c>
      <c r="C74" s="6" t="n">
        <v>-583099</v>
      </c>
      <c r="D74" s="6" t="n">
        <v>225766</v>
      </c>
    </row>
    <row r="75" spans="1:4">
      <c r="A75" s="4" t="s">
        <v>701</v>
      </c>
      <c r="C75" s="6" t="n">
        <v>-2403659</v>
      </c>
      <c r="D75" s="6" t="n">
        <v>-346386</v>
      </c>
    </row>
    <row r="76" spans="1:4">
      <c r="A76" s="4" t="s">
        <v>152</v>
      </c>
      <c r="B76" s="6" t="n">
        <v>64423978</v>
      </c>
      <c r="C76" s="6" t="n">
        <v>64423978</v>
      </c>
      <c r="D76" s="6" t="n">
        <v>67974281</v>
      </c>
    </row>
    <row r="77" spans="1:4">
      <c r="A77" s="4" t="s">
        <v>61</v>
      </c>
      <c r="B77" s="6" t="n">
        <v>81270916</v>
      </c>
      <c r="C77" s="6" t="n">
        <v>81270916</v>
      </c>
      <c r="D77" s="6" t="n">
        <v>81625107</v>
      </c>
    </row>
    <row r="78" spans="1:4">
      <c r="A78" s="4" t="s">
        <v>707</v>
      </c>
    </row>
    <row r="79" spans="1:4">
      <c r="A79" s="3" t="s">
        <v>695</v>
      </c>
    </row>
    <row r="80" spans="1:4">
      <c r="A80" s="4" t="s">
        <v>94</v>
      </c>
      <c r="C80" s="6" t="n">
        <v>0</v>
      </c>
      <c r="D80" s="6" t="n">
        <v>0</v>
      </c>
    </row>
    <row r="81" spans="1:4">
      <c r="A81" s="4" t="s">
        <v>95</v>
      </c>
      <c r="C81" s="6" t="n">
        <v>0</v>
      </c>
      <c r="D81" s="6" t="n">
        <v>0</v>
      </c>
    </row>
    <row r="82" spans="1:4">
      <c r="A82" s="4" t="s">
        <v>96</v>
      </c>
      <c r="C82" s="6" t="n">
        <v>0</v>
      </c>
      <c r="D82" s="6" t="n">
        <v>0</v>
      </c>
    </row>
    <row r="83" spans="1:4">
      <c r="A83" s="4" t="s">
        <v>97</v>
      </c>
      <c r="C83" s="6" t="n">
        <v>0</v>
      </c>
      <c r="D83" s="6" t="n">
        <v>0</v>
      </c>
    </row>
    <row r="84" spans="1:4">
      <c r="A84" s="4" t="s">
        <v>98</v>
      </c>
      <c r="C84" s="6" t="n">
        <v>0</v>
      </c>
      <c r="D84" s="6" t="n">
        <v>0</v>
      </c>
    </row>
    <row r="85" spans="1:4">
      <c r="A85" s="4" t="s">
        <v>696</v>
      </c>
      <c r="C85" s="6" t="n">
        <v>0</v>
      </c>
      <c r="D85" s="6" t="n">
        <v>0</v>
      </c>
    </row>
    <row r="86" spans="1:4">
      <c r="A86" s="3" t="s">
        <v>100</v>
      </c>
    </row>
    <row r="87" spans="1:4">
      <c r="A87" s="4" t="s">
        <v>101</v>
      </c>
      <c r="C87" s="6" t="n">
        <v>0</v>
      </c>
      <c r="D87" s="6" t="n">
        <v>0</v>
      </c>
    </row>
    <row r="88" spans="1:4">
      <c r="A88" s="4" t="s">
        <v>102</v>
      </c>
      <c r="C88" s="6" t="n">
        <v>-1986792</v>
      </c>
      <c r="D88" s="6" t="n">
        <v>0</v>
      </c>
    </row>
    <row r="89" spans="1:4">
      <c r="A89" s="4" t="s">
        <v>697</v>
      </c>
      <c r="C89" s="6" t="n">
        <v>1268417</v>
      </c>
      <c r="D89" s="6" t="n">
        <v>1008896</v>
      </c>
    </row>
    <row r="90" spans="1:4">
      <c r="A90" s="4" t="s">
        <v>698</v>
      </c>
      <c r="C90" s="6" t="n">
        <v>53323968</v>
      </c>
      <c r="D90" s="6" t="n">
        <v>66234367</v>
      </c>
    </row>
    <row r="91" spans="1:4">
      <c r="A91" s="4" t="s">
        <v>699</v>
      </c>
      <c r="C91" s="6" t="n">
        <v>52605593</v>
      </c>
      <c r="D91" s="6" t="n">
        <v>67243263</v>
      </c>
    </row>
    <row r="92" spans="1:4">
      <c r="A92" s="4" t="s">
        <v>703</v>
      </c>
      <c r="C92" s="6" t="n">
        <v>52605593</v>
      </c>
      <c r="D92" s="6" t="n">
        <v>67243263</v>
      </c>
    </row>
    <row r="93" spans="1:4">
      <c r="A93" s="4" t="s">
        <v>700</v>
      </c>
      <c r="D93" s="6" t="n">
        <v>-4313689</v>
      </c>
    </row>
    <row r="94" spans="1:4">
      <c r="A94" s="4" t="s">
        <v>701</v>
      </c>
      <c r="C94" s="6" t="n">
        <v>52605593</v>
      </c>
      <c r="D94" s="6" t="n">
        <v>62929574</v>
      </c>
    </row>
    <row r="95" spans="1:4">
      <c r="A95" s="4" t="s">
        <v>152</v>
      </c>
      <c r="B95" s="6" t="n">
        <v>0</v>
      </c>
      <c r="C95" s="6" t="n">
        <v>0</v>
      </c>
      <c r="D95" s="6" t="n">
        <v>0</v>
      </c>
    </row>
    <row r="96" spans="1:4">
      <c r="A96" s="4" t="s">
        <v>61</v>
      </c>
      <c r="B96" s="6" t="n">
        <v>80454428</v>
      </c>
      <c r="C96" s="6" t="n">
        <v>80454428</v>
      </c>
      <c r="D96" s="6" t="n">
        <v>73982908</v>
      </c>
    </row>
    <row r="97" spans="1:4">
      <c r="A97" s="4" t="s">
        <v>708</v>
      </c>
    </row>
    <row r="98" spans="1:4">
      <c r="A98" s="3" t="s">
        <v>695</v>
      </c>
    </row>
    <row r="99" spans="1:4">
      <c r="A99" s="4" t="s">
        <v>94</v>
      </c>
      <c r="C99" s="6" t="n">
        <v>0</v>
      </c>
      <c r="D99" s="6" t="n">
        <v>0</v>
      </c>
    </row>
    <row r="100" spans="1:4">
      <c r="A100" s="4" t="s">
        <v>95</v>
      </c>
      <c r="C100" s="6" t="n">
        <v>0</v>
      </c>
      <c r="D100" s="6" t="n">
        <v>0</v>
      </c>
    </row>
    <row r="101" spans="1:4">
      <c r="A101" s="4" t="s">
        <v>96</v>
      </c>
      <c r="C101" s="6" t="n">
        <v>0</v>
      </c>
      <c r="D101" s="6" t="n">
        <v>0</v>
      </c>
    </row>
    <row r="102" spans="1:4">
      <c r="A102" s="4" t="s">
        <v>97</v>
      </c>
      <c r="C102" s="6" t="n">
        <v>-365</v>
      </c>
      <c r="D102" s="6" t="n">
        <v>-374</v>
      </c>
    </row>
    <row r="103" spans="1:4">
      <c r="A103" s="4" t="s">
        <v>98</v>
      </c>
      <c r="C103" s="6" t="n">
        <v>-498001</v>
      </c>
      <c r="D103" s="6" t="n">
        <v>-310930</v>
      </c>
    </row>
    <row r="104" spans="1:4">
      <c r="A104" s="4" t="s">
        <v>696</v>
      </c>
      <c r="C104" s="6" t="n">
        <v>-498366</v>
      </c>
      <c r="D104" s="6" t="n">
        <v>-311304</v>
      </c>
    </row>
    <row r="105" spans="1:4">
      <c r="A105" s="3" t="s">
        <v>100</v>
      </c>
    </row>
    <row r="106" spans="1:4">
      <c r="A106" s="4" t="s">
        <v>101</v>
      </c>
      <c r="C106" s="6" t="n">
        <v>8560</v>
      </c>
      <c r="D106" s="6" t="n">
        <v>3864</v>
      </c>
    </row>
    <row r="107" spans="1:4">
      <c r="A107" s="4" t="s">
        <v>102</v>
      </c>
      <c r="C107" s="6" t="n">
        <v>0</v>
      </c>
      <c r="D107" s="6" t="n">
        <v>0</v>
      </c>
    </row>
    <row r="108" spans="1:4">
      <c r="A108" s="4" t="s">
        <v>697</v>
      </c>
      <c r="C108" s="6" t="n">
        <v>-8256</v>
      </c>
      <c r="D108" s="6" t="n">
        <v>138542</v>
      </c>
    </row>
    <row r="109" spans="1:4">
      <c r="A109" s="4" t="s">
        <v>699</v>
      </c>
      <c r="C109" s="6" t="n">
        <v>304</v>
      </c>
      <c r="D109" s="6" t="n">
        <v>142406</v>
      </c>
    </row>
    <row r="110" spans="1:4">
      <c r="A110" s="4" t="s">
        <v>703</v>
      </c>
      <c r="C110" s="6" t="n">
        <v>-498062</v>
      </c>
      <c r="D110" s="6" t="n">
        <v>-168898</v>
      </c>
    </row>
    <row r="111" spans="1:4">
      <c r="A111" s="4" t="s">
        <v>700</v>
      </c>
      <c r="C111" s="6" t="n">
        <v>-933291</v>
      </c>
      <c r="D111" s="6" t="n">
        <v>0</v>
      </c>
    </row>
    <row r="112" spans="1:4">
      <c r="A112" s="4" t="s">
        <v>701</v>
      </c>
      <c r="C112" s="6" t="n">
        <v>-1431353</v>
      </c>
      <c r="D112" s="6" t="n">
        <v>-168898</v>
      </c>
    </row>
    <row r="113" spans="1:4">
      <c r="A113" s="4" t="s">
        <v>152</v>
      </c>
      <c r="B113" s="6" t="n">
        <v>0</v>
      </c>
      <c r="C113" s="6" t="n">
        <v>0</v>
      </c>
      <c r="D113" s="6" t="n">
        <v>0</v>
      </c>
    </row>
    <row r="114" spans="1:4">
      <c r="A114" s="4" t="s">
        <v>61</v>
      </c>
      <c r="B114" s="5" t="n">
        <v>7983172</v>
      </c>
      <c r="C114" s="5" t="n">
        <v>7983172</v>
      </c>
      <c r="D114" s="5" t="n">
        <v>11609</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2"/>
    <col customWidth="1" max="2" min="2" width="23"/>
    <col customWidth="1" max="3" min="3" width="16"/>
    <col customWidth="1" max="4" min="4" width="24"/>
    <col customWidth="1" max="5" min="5" width="14"/>
    <col customWidth="1" max="6" min="6" width="16"/>
  </cols>
  <sheetData>
    <row r="1" spans="1:6">
      <c r="A1" s="1" t="s">
        <v>709</v>
      </c>
      <c r="B1" s="2" t="s">
        <v>592</v>
      </c>
      <c r="C1" s="2" t="s">
        <v>1</v>
      </c>
    </row>
    <row r="2" spans="1:6">
      <c r="B2" s="2" t="s">
        <v>440</v>
      </c>
      <c r="C2" s="2" t="s">
        <v>2</v>
      </c>
      <c r="D2" s="2" t="s">
        <v>710</v>
      </c>
      <c r="E2" s="2" t="s">
        <v>446</v>
      </c>
      <c r="F2" s="2" t="s">
        <v>441</v>
      </c>
    </row>
    <row r="3" spans="1:6">
      <c r="A3" s="3" t="s">
        <v>711</v>
      </c>
    </row>
    <row r="4" spans="1:6">
      <c r="A4" s="4" t="s">
        <v>712</v>
      </c>
      <c r="D4" s="10" t="n">
        <v>0.1</v>
      </c>
    </row>
    <row r="5" spans="1:6">
      <c r="A5" s="4" t="s">
        <v>713</v>
      </c>
      <c r="C5" s="4" t="s">
        <v>714</v>
      </c>
    </row>
    <row r="6" spans="1:6">
      <c r="A6" s="4" t="s">
        <v>715</v>
      </c>
      <c r="C6" s="4" t="s">
        <v>716</v>
      </c>
    </row>
    <row r="7" spans="1:6">
      <c r="A7" s="4" t="s">
        <v>717</v>
      </c>
      <c r="F7" s="6" t="n">
        <v>27950</v>
      </c>
    </row>
    <row r="8" spans="1:6">
      <c r="A8" s="4" t="s">
        <v>505</v>
      </c>
    </row>
    <row r="9" spans="1:6">
      <c r="A9" s="3" t="s">
        <v>711</v>
      </c>
    </row>
    <row r="10" spans="1:6">
      <c r="A10" s="4" t="s">
        <v>468</v>
      </c>
      <c r="E10" s="4" t="s">
        <v>400</v>
      </c>
    </row>
    <row r="11" spans="1:6">
      <c r="A11" s="4" t="s">
        <v>718</v>
      </c>
    </row>
    <row r="12" spans="1:6">
      <c r="A12" s="3" t="s">
        <v>711</v>
      </c>
    </row>
    <row r="13" spans="1:6">
      <c r="A13" s="4" t="s">
        <v>461</v>
      </c>
      <c r="B13" s="4" t="s">
        <v>368</v>
      </c>
    </row>
    <row r="14" spans="1:6">
      <c r="A14" s="4" t="s">
        <v>507</v>
      </c>
      <c r="B14" s="5" t="n">
        <v>0</v>
      </c>
    </row>
    <row r="15" spans="1:6">
      <c r="A15" s="4" t="s">
        <v>719</v>
      </c>
      <c r="B15" s="6" t="n">
        <v>78027</v>
      </c>
    </row>
    <row r="16" spans="1:6">
      <c r="A16" s="4" t="s">
        <v>717</v>
      </c>
      <c r="B16" s="6" t="n">
        <v>195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3T17:20:41Z</dcterms:created>
  <dcterms:modified xmlns:dcterms="http://purl.org/dc/terms/" xmlns:xsi="http://www.w3.org/2001/XMLSchema-instance" xsi:type="dcterms:W3CDTF">2019-08-23T17:20:41Z</dcterms:modified>
</cp:coreProperties>
</file>